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EARNINGS (LOSS) PER SHARE AND S" sheetId="8" state="visible" r:id="rId8"/>
    <sheet xmlns:r="http://schemas.openxmlformats.org/officeDocument/2006/relationships" name="INVESTMENT IN NEW AVON"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EMPLOYEE BENEFIT PLANS" sheetId="12" state="visible" r:id="rId12"/>
    <sheet xmlns:r="http://schemas.openxmlformats.org/officeDocument/2006/relationships" name="CONTINGENCIE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SUPPLEMENTAL BALANCE SHEET INFO" sheetId="16" state="visible" r:id="rId16"/>
    <sheet xmlns:r="http://schemas.openxmlformats.org/officeDocument/2006/relationships" name="RESTRUCTURING INITIATIVES" sheetId="17" state="visible" r:id="rId17"/>
    <sheet xmlns:r="http://schemas.openxmlformats.org/officeDocument/2006/relationships" name="GOODWILL"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ACCOUNTING POLICIES (Policy)" sheetId="23" state="visible" r:id="rId23"/>
    <sheet xmlns:r="http://schemas.openxmlformats.org/officeDocument/2006/relationships" name="ACCOUNTING POLICIES (Tables)" sheetId="24" state="visible" r:id="rId24"/>
    <sheet xmlns:r="http://schemas.openxmlformats.org/officeDocument/2006/relationships" name="EARNINGS (LOSS) PER SHARE AND25" sheetId="25" state="visible" r:id="rId25"/>
    <sheet xmlns:r="http://schemas.openxmlformats.org/officeDocument/2006/relationships" name="INVESTMENT IN NEW AVON (Tables)"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SUPPLEMENTAL BALANCE SHEET IN32" sheetId="32" state="visible" r:id="rId32"/>
    <sheet xmlns:r="http://schemas.openxmlformats.org/officeDocument/2006/relationships" name="RESTRUCTURING INITIATIVES (Tabl" sheetId="33" state="visible" r:id="rId33"/>
    <sheet xmlns:r="http://schemas.openxmlformats.org/officeDocument/2006/relationships" name="GOODWILL (Tables)" sheetId="34" state="visible" r:id="rId34"/>
    <sheet xmlns:r="http://schemas.openxmlformats.org/officeDocument/2006/relationships" name="FAIR VALUE (Tables)" sheetId="35" state="visible" r:id="rId35"/>
    <sheet xmlns:r="http://schemas.openxmlformats.org/officeDocument/2006/relationships" name="ACCOUNTING POLICIES (Details)" sheetId="36" state="visible" r:id="rId36"/>
    <sheet xmlns:r="http://schemas.openxmlformats.org/officeDocument/2006/relationships" name="ACCOUNTING POLICIES - Disaggreg" sheetId="37" state="visible" r:id="rId37"/>
    <sheet xmlns:r="http://schemas.openxmlformats.org/officeDocument/2006/relationships" name="ACCOUNTING POLICIES - Summary o" sheetId="38" state="visible" r:id="rId38"/>
    <sheet xmlns:r="http://schemas.openxmlformats.org/officeDocument/2006/relationships" name="ACCOUNTING POLICIES - Summary39" sheetId="39" state="visible" r:id="rId39"/>
    <sheet xmlns:r="http://schemas.openxmlformats.org/officeDocument/2006/relationships" name="EARNINGS (LOSS) PER SHARE AND40" sheetId="40" state="visible" r:id="rId40"/>
    <sheet xmlns:r="http://schemas.openxmlformats.org/officeDocument/2006/relationships" name="EARNINGS (LOSS) PER SHARE AND41" sheetId="41" state="visible" r:id="rId41"/>
    <sheet xmlns:r="http://schemas.openxmlformats.org/officeDocument/2006/relationships" name="INVESTMENT IN NEW AVON (Details" sheetId="42" state="visible" r:id="rId42"/>
    <sheet xmlns:r="http://schemas.openxmlformats.org/officeDocument/2006/relationships" name="RELATED PARTY TRANSACTIONS (Sum" sheetId="43" state="visible" r:id="rId43"/>
    <sheet xmlns:r="http://schemas.openxmlformats.org/officeDocument/2006/relationships" name="RELATED PARTY TRANSACTIONS (Det" sheetId="44" state="visible" r:id="rId44"/>
    <sheet xmlns:r="http://schemas.openxmlformats.org/officeDocument/2006/relationships" name="INVENTORIES (Components of Inve" sheetId="45" state="visible" r:id="rId45"/>
    <sheet xmlns:r="http://schemas.openxmlformats.org/officeDocument/2006/relationships" name="EMPLOYEE BENEFIT PLANS (Compone" sheetId="46" state="visible" r:id="rId46"/>
    <sheet xmlns:r="http://schemas.openxmlformats.org/officeDocument/2006/relationships" name="EMPLOYEE BENEFIT PLANS (Narrati" sheetId="47" state="visible" r:id="rId47"/>
    <sheet xmlns:r="http://schemas.openxmlformats.org/officeDocument/2006/relationships" name="CONTINGENCIES (Details)"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SEGMENT INFORMATION (Total Reve"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RESTRUCTURING INITIATIVES (Narr" sheetId="54" state="visible" r:id="rId54"/>
    <sheet xmlns:r="http://schemas.openxmlformats.org/officeDocument/2006/relationships" name="RESTRUCTURING INITIATIVES (Liab" sheetId="55" state="visible" r:id="rId55"/>
    <sheet xmlns:r="http://schemas.openxmlformats.org/officeDocument/2006/relationships" name="RESTRUCTURING INITIATIVES (Rest" sheetId="56" state="visible" r:id="rId56"/>
    <sheet xmlns:r="http://schemas.openxmlformats.org/officeDocument/2006/relationships" name="RESTRUCTURING INITIATIVES (Char" sheetId="57" state="visible" r:id="rId57"/>
    <sheet xmlns:r="http://schemas.openxmlformats.org/officeDocument/2006/relationships" name="GOODWILL (Schedule of Goodwill)" sheetId="58" state="visible" r:id="rId58"/>
    <sheet xmlns:r="http://schemas.openxmlformats.org/officeDocument/2006/relationships" name="FAIR VALUE (Fair Value of Finan" sheetId="59" state="visible" r:id="rId59"/>
    <sheet xmlns:r="http://schemas.openxmlformats.org/officeDocument/2006/relationships" name="DERIVATIVE INSTRUMENTS AND HE60" sheetId="60" state="visible" r:id="rId60"/>
    <sheet xmlns:r="http://schemas.openxmlformats.org/officeDocument/2006/relationships" name="DEBT (Details)" sheetId="61" state="visible" r:id="rId61"/>
    <sheet xmlns:r="http://schemas.openxmlformats.org/officeDocument/2006/relationships" name="INCOME TAXES (Details)" sheetId="62" state="visible" r:id="rId62"/>
  </sheets>
  <definedNames/>
  <calcPr calcId="124519" fullCalcOnLoad="1"/>
</workbook>
</file>

<file path=xl/sharedStrings.xml><?xml version="1.0" encoding="utf-8"?>
<sst xmlns="http://schemas.openxmlformats.org/spreadsheetml/2006/main" uniqueCount="601">
  <si>
    <t>Document and Entity Information</t>
  </si>
  <si>
    <t>3 Months Ended</t>
  </si>
  <si>
    <t>Mar. 31, 2018shares</t>
  </si>
  <si>
    <t>DEI [Abstract]</t>
  </si>
  <si>
    <t>Entity Registrant Name</t>
  </si>
  <si>
    <t>AVON PRODUCT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Operations - USD ($) $ in Millions</t>
  </si>
  <si>
    <t>Mar. 31, 2018</t>
  </si>
  <si>
    <t>Mar. 31, 2017</t>
  </si>
  <si>
    <t>Income Statement [Abstract]</t>
  </si>
  <si>
    <t>Net sales</t>
  </si>
  <si>
    <t>Other revenue</t>
  </si>
  <si>
    <t>Total revenue</t>
  </si>
  <si>
    <t>Costs, expenses and other:</t>
  </si>
  <si>
    <t>Cost of sales</t>
  </si>
  <si>
    <t>Selling, general and administrative expenses</t>
  </si>
  <si>
    <t>Operating profit</t>
  </si>
  <si>
    <t>Interest expense</t>
  </si>
  <si>
    <t>Interest income</t>
  </si>
  <si>
    <t>Other expense, net</t>
  </si>
  <si>
    <t>Total other expenses</t>
  </si>
  <si>
    <t>Income (loss), before income taxes</t>
  </si>
  <si>
    <t>Income taxes</t>
  </si>
  <si>
    <t>Net loss</t>
  </si>
  <si>
    <t>Net loss attributable to noncontrolling interests</t>
  </si>
  <si>
    <t>Net loss attributable to Avon</t>
  </si>
  <si>
    <t>Loss per share:</t>
  </si>
  <si>
    <t>Basic attributable to Avon (in dollars per share)</t>
  </si>
  <si>
    <t>Diluted attributable to Avon (in dollars per share)</t>
  </si>
  <si>
    <t>Consolidated Statements of Comprehensive Income - USD ($) $ in Millions</t>
  </si>
  <si>
    <t>Statement of Comprehensive Income [Abstract]</t>
  </si>
  <si>
    <t>Other comprehensive income:</t>
  </si>
  <si>
    <t>Foreign currency translation adjustments</t>
  </si>
  <si>
    <t>Adjustments of and amortization of net actuarial loss and prior service cost, net of taxes of $0.2 and $0.0</t>
  </si>
  <si>
    <t>Other comprehensive income related to New Avon investment, net of taxes of $0.0 and $0.0</t>
  </si>
  <si>
    <t>Total other comprehensive income, net of income taxes</t>
  </si>
  <si>
    <t>Comprehensive income</t>
  </si>
  <si>
    <t>Less: comprehensive (loss) income attributable to noncontrolling interests</t>
  </si>
  <si>
    <t>Comprehensive income attributable to Avon</t>
  </si>
  <si>
    <t>Consolidated Statements of Comprehensive Income (Parenthetical) - USD ($) $ in Millions</t>
  </si>
  <si>
    <t>Adjustment of and amortization of net actuarial loss and prior service cost, taxes</t>
  </si>
  <si>
    <t>Other comprehensive income, equity method investment, tax</t>
  </si>
  <si>
    <t>Consolidated Balance Sheets - USD ($) $ in Millions</t>
  </si>
  <si>
    <t>Dec. 31, 2017</t>
  </si>
  <si>
    <t>Current Assets</t>
  </si>
  <si>
    <t>Cash and cash equivalents</t>
  </si>
  <si>
    <t>Accounts receivable, net</t>
  </si>
  <si>
    <t>Inventories</t>
  </si>
  <si>
    <t>Prepaid expenses and other</t>
  </si>
  <si>
    <t>Total current assets</t>
  </si>
  <si>
    <t>Property, plant and equipment, at cost</t>
  </si>
  <si>
    <t>Less accumulated depreciation</t>
  </si>
  <si>
    <t>Property, plant and equipment, net</t>
  </si>
  <si>
    <t>Goodwill</t>
  </si>
  <si>
    <t>Other assets</t>
  </si>
  <si>
    <t>Total assets</t>
  </si>
  <si>
    <t>Current Liabilities</t>
  </si>
  <si>
    <t>Debt maturing within one year</t>
  </si>
  <si>
    <t>Accounts payable</t>
  </si>
  <si>
    <t>Accrued compensation</t>
  </si>
  <si>
    <t>Other accrued liabilities</t>
  </si>
  <si>
    <t>Sales taxes and taxes other than income</t>
  </si>
  <si>
    <t>Total current liabilities</t>
  </si>
  <si>
    <t>Long-term debt</t>
  </si>
  <si>
    <t>Employee benefit plans</t>
  </si>
  <si>
    <t>Long-term income taxes</t>
  </si>
  <si>
    <t>Long-term sales taxes and taxes other than income</t>
  </si>
  <si>
    <t>Other liabilities</t>
  </si>
  <si>
    <t>Total liabilities</t>
  </si>
  <si>
    <t>Commitments and contingencies (Note 7)</t>
  </si>
  <si>
    <t xml:space="preserve"> </t>
  </si>
  <si>
    <t>Series C convertible preferred stock</t>
  </si>
  <si>
    <t>Shareholders’ Deficit</t>
  </si>
  <si>
    <t>Common stock</t>
  </si>
  <si>
    <t>Additional paid-in capital</t>
  </si>
  <si>
    <t>Retained earnings</t>
  </si>
  <si>
    <t>Accumulated other comprehensive loss</t>
  </si>
  <si>
    <t>Treasury stock, at cost</t>
  </si>
  <si>
    <t>Total Avon shareholders’ deficit</t>
  </si>
  <si>
    <t>Noncontrolling interests</t>
  </si>
  <si>
    <t>Total shareholders’ deficit</t>
  </si>
  <si>
    <t>Total liabilities, series C convertible preferred stock and shareholders’ deficit</t>
  </si>
  <si>
    <t>Consolidated Statements of Cash Flows - USD ($) $ in Millions</t>
  </si>
  <si>
    <t>Cash Flows from Operating Activities</t>
  </si>
  <si>
    <t>Adjustments to reconcile net loss to net cash used by operating activities:</t>
  </si>
  <si>
    <t>Depreciation</t>
  </si>
  <si>
    <t>Amortization</t>
  </si>
  <si>
    <t>Provision for doubtful accounts</t>
  </si>
  <si>
    <t>Provision for obsolescence</t>
  </si>
  <si>
    <t>Share-based compensation</t>
  </si>
  <si>
    <t>Foreign exchange losses (gains)</t>
  </si>
  <si>
    <t>Deferred income taxes</t>
  </si>
  <si>
    <t>Other</t>
  </si>
  <si>
    <t>Changes in assets and liabilities:</t>
  </si>
  <si>
    <t>Accounts receivable</t>
  </si>
  <si>
    <t>Accounts payable and accrued liabilities</t>
  </si>
  <si>
    <t>Income and other taxes</t>
  </si>
  <si>
    <t>Noncurrent assets and liabilities</t>
  </si>
  <si>
    <t>Net cash used by operating activities of continuing operations</t>
  </si>
  <si>
    <t>Cash Flows from Investing Activities</t>
  </si>
  <si>
    <t>Capital expenditures</t>
  </si>
  <si>
    <t>Disposal of assets</t>
  </si>
  <si>
    <t>Net cash used by investing activities of continuing operations</t>
  </si>
  <si>
    <t>Cash Flows from Financing Activities</t>
  </si>
  <si>
    <t>Debt, net (maturities of three months or less)</t>
  </si>
  <si>
    <t>Repayment of debt</t>
  </si>
  <si>
    <t>Repurchase of common stock</t>
  </si>
  <si>
    <t>Net cash provided (used) by financing activities of continuing operations</t>
  </si>
  <si>
    <t>Cash Flows from Discontinued Operations</t>
  </si>
  <si>
    <t>Net cash used by operating activities of discontinued operations</t>
  </si>
  <si>
    <t>Net cash used by discontinued operations</t>
  </si>
  <si>
    <t>Effect of exchange rate changes on cash and cash equivalents</t>
  </si>
  <si>
    <t>Net decrease in cash and cash equivalents</t>
  </si>
  <si>
    <t>Cash and cash equivalents at beginning of year</t>
  </si>
  <si>
    <t>Cash and cash equivalents at end of period</t>
  </si>
  <si>
    <t>ACCOUNTING POLICIES</t>
  </si>
  <si>
    <t>Accounting Policies [Abstract]</t>
  </si>
  <si>
    <t>ACCOUNTING POLICIES Basis of Presentation We prepare our unaudited interim Consolidated Financial Statements in conformity with accounting principles generally accepted in the United States ("GAAP"). We consistently applied the accounting policies described in our 2017 Annual Report on Form 10-K (" 2017 Form 10-K") in preparing these unaudited interim Consolidated Financial Statements, other than those impacted by new accounting standards as described below.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7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 the impact of loss-making subsidiaries for which we cannot recognize an income tax benefit and subsidiaries for which an effective tax rate cannot be reliably estimated. Revenue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and royalties from the licensing of our name and products (recorded in other revenue). Sale of Beauty and Fashion &amp; Home products to Representatives We generate the majority of our revenue through the sale of Beauty and Fashion &amp; Home products. A Representative contacts her customers directly, selling primarily through our brochur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606"), Revenue from Contracts with Customers .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This revenue is recognized at a point in time, when control of a product is transferred to a Representative. In addition, we offer incentives to Representatives to support sales growth.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Sales returns are estimated and updated at the end of each month.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may require significant judgment.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The Representative purchases Avon products through a purchase order.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sales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incentive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Other revenue We also recognize revenue from the sale of products to New Avon LLC ("New Avon"), as part of a manufacturing and supply agreement, since the separation of the Company's North America business into New Avon on March 1, 2016, and royalties from the licensing of our name and products, in other revenue in our Consolidated Statements of Operations. Disaggregation of revenue In the following table, revenue is disaggregated by product or service type. All revenue is recognized at a point in time, when control of a product is transferred to a customer: Three months ended March 31, 2018 Reportable segments Europe, Middle East &amp; Africa South Latin America North Latin America Asia Pacific Total reportable segments Other operating segments and business activities Total Beauty: Skincare $ 169.2 $ 141.8 $ 46.7 $ 31.4 $ 389.1 $ 4.7 $ 393.8 Fragrance 163.2 118.6 53.6 18.6 354.0 2.2 356.2 Color 120.8 80.9 20.9 13.1 235.7 3.3 239.0 Total Beauty 453.2 341.3 121.2 63.1 978.8 10.2 989.0 Fashion &amp; Home: Fashion 79.8 46.5 22.6 39.7 188.6 1.9 190.5 Home 9.3 71.9 41.2 7.0 129.4 .7 130.1 Total Fashion &amp; Home 89.1 118.4 63.8 46.7 318.0 2.6 320.6 Net sales 542.3 459.7 185.0 109.8 1,296.8 12.8 1,309.6 Representative fees 25.9 36.4 10.6 1.6 74.5 1.4 75.9 Other .2 1.0 — — 1.2 6.8 8.0 Other revenue 26.1 37.4 10.6 1.6 75.7 8.2 83.9 Total revenue $ 568.4 $ 497.1 $ 195.6 $ 111.4 $ 1,372.5 $ 21.0 $ 1,393.5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and changing trends.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March 31, 2018: March 31, 2018 Accounts receivable, net of allowances of $127.9 $ 429.0 Contract liabilities 75.5 At January 1, 2018 and March 31, 2018 we had a contract liability of $91.8 and $75.5 , respectively, relating to certain material rights (loyalty points, status program and prospective discounts). During the three months ended March 31, 2018, we recognized $66.0 of revenue related to the contract liability balance at January 1, 2018, as the result of performance obligations satisfied. In addition, we deferred an additional $47.9 related to certain material rights granted during the quarter, for which the performance obligations are not yet satisfied. Of the amount deferred during the period, substantially all will be recognized within a year, with the significant majority to be captured within a quarter; therefore, the contract liability at March 31, 2018 will primarily be recognized in the remainder of 2018.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 Changes in accounting policies Except for the changes below, we have consistently applied the accounting policies to all periods presented in these consolidated financial statement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this guidance to all outstanding contracts at January 1, 2018. We recorded a cumulative-effect adjustment upon adoption of the new revenue recognition standard as of January 1, 2018 comprised of the following: • a reduction to retained earnings of $52.7 before taxes ( $41.1 after tax), with a corresponding impact to deferred income taxes of $11.6 ; • a reduction to prepaid expenses and other of $54.9 ; • an increase to inventories of $39.3 ;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Under our historical accounting, we recognized revenue for Avon products in net sales in our Consolidated Statements of Operations upon delivery of the product to the Representative.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elling, general and administrative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incentive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Under our historical accounting, all brochure costs were initially deferred to prepaid expenses and other in our Consolidated Balance Sheets and were charged to selling, general, and administrative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elling, general, and administrative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elling, general, and administrative expenses in our Consolidated Statements of Operations. The cost of these activities was recognized in selling, general and administrative expenses in our Consolidated Statements of Operations. Impacts on consolidated financial statements The following tables summarize the impacts of adopting ASC 606 on the Company's consolidated financial statements for the three months ended March 31, 2018: Impact of change in revenue recognition standard Line items impacted within the Consolidated Statements of Operations Per consolidated financial statements Adjustments Balances excluding the impact of adopting ASC 606 Revenue Net sales $ 1,309.6 $ (25.4 ) (1) $ 1,284.2 Other revenue 83.9 (54.9 ) (2) 29.0 Total revenue 1,393.5 (80.3 ) 1,313.2 Costs and expenses Cost of sales 579.7 (73.0 ) (3) 506.7 Selling, general and administrative expenses 768.9 11.8 (4) 780.7 Operating profit 44.9 (19.1 ) 25.8 Income (loss) before income taxes 10.4 (19.1 ) (8.7 ) Income taxes (31.5 ) 3.8 (27.7 ) Net loss (21.1 ) (15.3 ) (36.4 ) Net loss attributable to Avon (20.3 ) (15.3 ) (35.6 ) (1) Primarily relates to net impact of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and the cost of brochures paid for by Representatives, both of which were reclassified from SG&amp;A and were also impacted by the timing of recognition. (4) Relates to the cost of sales incentives, which were reclassified to cost of sales and were also impacted by the timing of recognition. This was partially offset by Representative fees, which were reclassified to other revenue. Impact of change in revenue recognition standard Line items impacted within the Consolidated Statements of Other Comprehensive Income Per consolidated financial statements Adjustments Balances excluding the impact of adopting ASC 606 Net loss $ (21.1 ) $ (15.3 ) $ (36.4 ) Foreign currency translation adjustments 32.7 .7 33.4 Total other comprehensive income, net of income taxes 35.6 .7 36.3 Comprehensive income (loss) 14.5 (14.6 ) (.1 ) Comprehensive income attributable to Avon 15.1 (14.6 ) .5 Impact of change in revenue recognition standard Line items impacted within the Consolidated Balance Sheets Per consolidated financial statements Adjustments Balances excluding the impact of adopting ASC 606 Assets Accounts receivable, net $ 429.0 $ (6.3 ) (1) $ 422.7 Inventories 697.0 (41.2 ) (2) 655.8 Prepaid expenses and other 251.0 50.6 (2) 301.6 Total current assets 2,149.5 3.1 2,152.6 Other assets 687.3 (11.6 ) (3) 675.7 Total assets 3,640.4 (8.5 ) 3,631.9 Liabilities, Series C Convertible Preferred Stock and Shareholders’ Deficit Other accrued liabilities 401.1 (29.6 ) (4) 371.5 Income taxes 8.2 (3.8 ) 4.4 Total current liabilities 1,750.8 (33.4 ) 1,717.4 Other liabilities 80.2 (1.6 ) 78.6 Total liabilities 3,913.2 (35.0 ) 3,878.2 Retained earnings 2,252.5 25.8 (5) 2,278.3 Accumulated other comprehensive loss (891.0 ) .7 (890.3 ) Total Avon shareholders’ deficit (756.3 ) 26.5 (729.8 ) Total shareholders’ deficit (746.6 ) 26.5 (720.1 ) Total liabilities, series C convertible preferred stock and shareholders’ deficit 3,640.4 (8.5 ) 3,631.9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15.3 net loss adjustment. Impact of change in revenue recognition standard Line items impacted within the Consolidated Statements of Cash Flows Per consolidated financial statements Adjustments Balances excluding the impact of adopting ASC 606 Net loss $ (21.1 ) $ (15.3 ) $ (36.4 ) Changes in assets and liabilities: Accounts receivable (4.4 ) (2.3 ) (6.7 ) Inventories (58.4 ) 1.9 (56.5 ) Prepaid expenses and other .1 1.1 1.2 Accounts payable and accrued liabilities (106.3 ) 18.9 (87.4 ) Income and other taxes (.9 ) (3.8 ) (4.7 ) Noncurrent assets and liabilities .6 (.5 ) .1 Other Accounting Standards Implemented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net. We adopted this new accounting guidance effective January 1, 2018. The new accounting guidance was applied retrospectively and increased our operating profit for the three months ended March 31, 2017 by $1.1 , but had no impact on net loss. Accounting Standards to be Implemented ASU 2016-02, Leases In February 2016, the FASB issued ASU 2016-02, Leases , which requires all assets and liabilities arising from leases to be recognized in our Consolidated Balance Sheets. We intend to adopt this new accounting guidance effective January 1, 2019. While we are still evaluating the full effect that adopting this new accounting guidance will have on our Consolidated Financial Statements, we believe that it will significantly increase the assets and liabilities in our Consolidated Balance Sheets.</t>
  </si>
  <si>
    <t>EARNINGS (LOSS) PER SHARE AND SHARE REPURCHASES</t>
  </si>
  <si>
    <t>Earnings Per Share [Abstract]</t>
  </si>
  <si>
    <t>EARNINGS (LOSS) PER SHARE AND SHARE REPURCHASES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period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period. Diluted EPS is calculated to give effect to all potentially dilutive common shares that were outstanding during the period. Three Months Ended March 31, (Shares in millions) 2018 2017 Numerator attributable to Avon: Net loss attributable to Avon $ (20.3 ) $ (36.5 ) Less: Loss allocated to participating securities (.2 ) (.5 ) Less: Earnings allocated to convertible preferred stock 5.9 5.7 Loss allocated to common shareholders (26.0 ) (41.7 ) Denominator: Basic EPS weighted-average shares outstanding 440.9 438.6 Diluted effect of assumed conversion of stock options — — Diluted effect of assumed conversion of preferred stock — — Diluted EPS adjusted weighted-average shares outstanding 440.9 438.6 Loss per Common Share attributable to Avon: Basic $ (.06 ) $ (.10 ) Diluted (.06 ) (.10 ) Amounts in the table above may not necessarily sum due to rounding. During the three months ended March 31, 2018 and 2017 , we did not include stock options to purchase 15.3 million shares and 13.1 million shares of Avon common stock, respectively, in the calculation of diluted EPS as we had a net loss and the inclusion of these shares would decrease the net loss per share. Since the inclusion of such shares would be anti-dilutive, these are excluded from the calculation. During the three months ended March 31, 2018 and 2017 , respectively, it is more dilutive to assume the series C convertible preferred stock is not converted into common stock; therefore, the weighted-average shares outstanding were not adjusted by the as-if converted series C convertible preferred stock because the effect would be anti-dilutive. The inclusion of the series C convertible preferred stock would decrease the net loss per share for the three months ended March 31, 2018 and 2017. If the as-if converted series C convertible preferred stock had been dilutive, approximately 87.1 million additional shares would have been included in the diluted weighted average number of shares outstanding for the three months ended March 31, 2018 and 2017 . See Note 4, Related Party Transactions. We purchased approximately .9 million shares of Avon common stock for $2.7 during the first three months of 2018 , as compared to approximately 1.4 million shares of Avon common stock for $6.2 during the first three months of 2017 , through acquisition of stock from employees in connection with tax payments upon the vesting of restricted stock units and performance restricted stock units.</t>
  </si>
  <si>
    <t>INVESTMENT IN NEW AVON</t>
  </si>
  <si>
    <t>Equity Method Investments and Joint Ventures [Abstract]</t>
  </si>
  <si>
    <t>INVESTMENT IN NEW AVON In connection with the separation of the Company's North America business, which closed on March 1, 2016, the Company retained a 19.9% ownership interest in New Avon, a privately-held company that is majority-owned and managed by an affiliate of Cerberus Capital Management L.P. ("Cerberus"). The Company has accounted for its ownership interest in New Avon using the equity method of accounting, which resulted in the Company recognizing its proportionate share of New Avon's income or loss and other comprehensive income or loss. Our recorded investment balance in New Avon at March 31, 2018 and December 31, 2017 was zero . During the third quarter of 2017, the Company received a cash distribution of $ 22.0 from New Avon, which reduced our recorded investment balance in New Avon. During the third quarter of 2017, we recorded only $1.7 of the Company's proportionate share of the losses in New Avon, as this reduced our recorded investment balance in New Avon to zero . As a result, we have not recorded our proportionate share of New Avon's loss since the third quarter of 2017. If New Avon experiences future losses while our recorded investment balance is zero , we would not record our proportionate share of such loss. The Company's proportionate share of the losses of New Avon was $4.0 during the three months ended March 31, 2017, which was recorded within other expense, net. In addition, the Company's proportionate share of the post-separation other comprehensive income of New Avon was an immaterial amount during the three months ended March 31, 2017, and was recorded within other comprehensive income (loss). The Company also recorded an additional loss of $.5 within other expense, net and a benefit of $1.1 within other comprehensive income (loss), during the three months ended March 31, 2017, primarily associated with purchase accounting adjustments reported by New Avon. Summarized financial information related to New Avon is shown below: Three Months Ended March 31, 2018 2017 Total revenue $ 157.8 $ 176.8 Gross profit 91.4 110.2 Net loss (24.7 ) (20.3 )</t>
  </si>
  <si>
    <t>RELATED PARTY TRANSACTIONS</t>
  </si>
  <si>
    <t>Related Party Transactions [Abstract]</t>
  </si>
  <si>
    <t>RELATED PARTY TRANSACTIONS The following tables present the related party transactions with New Avon and affiliates of Cerberus. There are no other related party transactions. New Avon is majority-owned and managed by Cerberus NA. See Note 3, Investment in New Avon for further details. Three Months Ended March 31, 2018 2017 Statement of Operations Data Revenue from sale of product to New Avon (1) $ 5.9 $ 8.0 Gross profit from sale of product to New Avon (1) $ .4 $ .6 Cost of sales for purchases from New Avon (2) $ .5 $ .8 Selling, general and administrative expenses: Transition services, intellectual property, technical support and innovation and subleases (3) $ (3.2 ) $ (7.9 ) Project management team (4) .5 .8 Net reduction of selling, general and administrative expenses $ (2.7 ) $ (7.1 ) March 31, 2018 December 31, 2017 Balance Sheet Data Inventories (5) $ .2 $ .4 Receivables due from New Avon (6) $ 5.3 $ 9.8 Payables due to New Avon (7) $ .4 $ .2 Payables due to an affiliate of Cerberus (8) $ .5 $ .4 (1) The Company supplies product to New Avon as part of a manufacturing and supply agreement. The Company recorded revenue of $5.9 and $8.0 , within other revenue in our Consolidated Statement of Operations, and gross profit of $.4 and $.6 associated with this agreement during the three months ended March 31, 2018 and 2017 , respectively. (2) New Avon supplies product to the Company as part of the same manufacturing and supply agreement noted above. The Company purchased $.6 and $1.0 from New Avon associated with this agreement during the three months ended March 31, 2018 and 2017 , respectively, and recorded $.5 and $.8 associated with these purchases within cost of sales in our Consolidated Statement of Operations during the three months ended March 31, 2018 and 2017 , respectively. (3) The Company also entered into a transition services agreement to provide certain services to New Avon, as well as an intellectual property ("IP")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3.2 and $7.9 reduction of selling, general and administrative expenses associated with these agreements during the three months ended March 31, 2018 and 2017 ,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5 and $.8 in selling, general and administrative expenses associated with these agreements during the three months ended March 31, 2018 and 2017 , respectively. See Note 11, Restructuring Initiatives for additional information related to the Transformation Plan. (5) Inventories relate to purchases from New Avon, associated with the manufacturing and supply agreement, which have not yet been sold, and were classified within inventories in our Consolidated Balance Sheets. (6) The receivables due from New Avon relate to the agreements for transition services, the IP license, technical support and innovation and subleases for office space, as well as the manufacturing and supply agreement, and were classified within prepaid expenses and other in our Consolidated Balance Sheets. (7) The payables due to New Avon relate to the manufacturing and supply agreement, and were classified within other accrued liabilities in our Consolidated Balance Sheets. (8) The payables due to an affiliate of Cerberus relate to the agreement for the project management team, and were classified within other accrued liabilities in our Consolidated Balance Sheets. In addition, the Company also issued standby letters of credit to the lessors of certain equipment, a lease for which was transferred to New Avon in connection with the separation of the Company's North America business. As of March 31, 2018 , the Company has a liability of $1.4 for the estimated value of such standby letters of credit. Series C Preferred Stock On March 1, 2016, the Company issued and sold to Cerberus Investor 435,000 shares of newly issued series C preferred stock for an aggregate purchase price of $435.0 . Cumulative preferred dividends accrue daily on the series C preferred stock at a rate of 1.25% per quarter. The series C preferred stock had accrued unpaid dividends of $47.5 as of March 31, 2018 . There were no dividends declared in the three months ended March 31, 2018 and 2017 .</t>
  </si>
  <si>
    <t>INVENTORIES</t>
  </si>
  <si>
    <t>Inventory Disclosure [Abstract]</t>
  </si>
  <si>
    <t>INVENTORIES Components of Inventories March 31, 2018 December 31, 2017 Raw materials $ 198.8 $ 190.6 Finished goods 498.2 407.6 Total $ 697.0 $ 598.2</t>
  </si>
  <si>
    <t>EMPLOYEE BENEFIT PLANS</t>
  </si>
  <si>
    <t>Retirement Benefits, Description [Abstract]</t>
  </si>
  <si>
    <t>EMPLOYEE BENEFIT PLANS Three Months Ended March 31, Pension Benefits Net Periodic Benefit Costs U.S. Plans Non-U.S. Plans Postretirement Benefits 2018 2017 2018 2017 2018 2017 Service cost $ .9 $ 1.4 $ 1.2 $ 1.2 $ .1 $ — Interest cost .6 .7 4.2 4.4 .3 .4 Expected return on plan assets (.8 ) (.8 ) (8.4 ) (6.7 ) — — Amortization of prior service credit — — — — (.1 ) (.1 ) Amortization of net actuarial losses 1.3 1.2 1.8 1.8 — — Net periodic benefit costs (1) $ 2.0 $ 2.5 $ (1.2 ) $ .7 $ .3 $ .3 (1) Service cost is presented in selling, general and administrative expenses in our Consolidated Statements of Operations. The components of net periodic benefit costs other than service cost are presented in other expense, net in our Consolidated Statements of Operations. During the three months ended March 31, 2018 , we made less than $1 and approximately $4 of contributions to the U.S. and non-U.S. defined benefit pension and postretirement benefit plans, respectively. During the remainder of 2018 , we anticipate contributing approximately $10 to $15 and approximately $16 to $21 to fund our U.S. and non-U.S. defined benefit pension and postretirement benefit plans, respectively.</t>
  </si>
  <si>
    <t>CONTINGENCIES</t>
  </si>
  <si>
    <t>Commitments and Contingencies Disclosure [Abstract]</t>
  </si>
  <si>
    <t>CONTINGENCIES Settlements of FCPA Investigations As previously reported, we engaged outside counsel to conduct an internal investigation and compliance reviews focused on compliance with the Foreign Corrupt Practices Act ("FCPA") and related U.S. and foreign laws in China and additional countries. The internal investigation, which was conducted under the oversight of our Audit Committee, began in June 2008 and along with the compliance reviews, was completed in 2014. Following our voluntary reporting of the internal investigation to both the U.S. Department of Justice (the "DOJ") and the U.S. Securities and Exchange Commission (the "SEC") and our subsequent cooperation with those agencies, the United States District Court for the Southern District of New York (the "USDC") approved in December 2014 a deferred prosecution agreement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The USDC also entered a judgment in January 2015 approving our consent agreement with the SEC (the "Consent") to settle the SEC’s complaint charging violations of the books and records and internal control provisions of the FCPA. As part of these resolutions, the Company agreed, among other things, to pay fines, disgorgement and prejudgment interest in an aggregate amount of $135 and to have a compliance monitor (the "monitor"). At this time, the monitor has been replaced by the Company, which has undertaken self-reporting obligations for the remainder of the monitoring period. The DPA has expired, and the charges against the Company were dismissed with prejudice on February 5, 2018. The Company will continue self-reporting to the SEC until the monitoring period expires, which is scheduled under the Consent to occur in July 2018. The third-party costs incurred in connection with ongoing compliance with self-reporting and the Consent have not been material to date. While we do not anticipate material costs going forward, the Company's self-reporting obligations may be costly and/or time-consuming. Brazilian Tax Assessments In 2002, our Brazilian subsidiary received an excise tax (IPI) assessment from the Brazilian tax authorities for alleged tax deficiencies during the years 1997-1998, which was officially closed in favor of Avon Brazil in July 2017. In December 2012, additional assessments were received for the year 2008 with respect to excise tax (IPI) and taxes charged on gross receipts (PIS and COFINS). In the second quarter of 2014, the PIS and COFINS assessments were officially closed in favor of Avon Brazil. As in the 2002 IPI case, the 2012 IPI assessment asserts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anuary 2013, we filed a protest seeking a first administrative level review with respect to the 2012 IPI assessment. In July 2013, the 2012 IPI assessment was upheld at the first administrative level and we appealed this decision to the second administrative level. The 2012 IPI assessment totals approximately $349 , including penalties and accrued interest. On April 18, 2018, Avon received official notification that the second administrative level has issued a partially favorable and partially unfavorable decision. In this decision, the original assessment was reduced by approximately $74 (including associated penalty and interest), subject to Federal Revenue appeal. The remaining $275 of the assessment was upheld at the second administrative level. We plan to appeal this decision in the third administrative level. On October 3, 2017, Avon Brazil received a new tax assessment notice regarding IPI for 2014. The 2017 IPI assessment totals approximately $ 266 , including penalties and accrued interest. In line with the other assessments received in the past, the Brazilian tax authorities assert that the structure adopted in 2005 has no valid business purpose and that Avon Brazil did not observe minimum pricing rules to define the taxable basis of excise tax. Avon will vigorously contest this assessment, and presented the first defense on November 1, 2017. On April 2, 2018, Avon was notified of an unfavorable decision at the first administrative level. On April 27, 2018, we filed an appeal in the second administrative level. In the event that the 2012 and the 2017 IPI assessments are upheld in the third and final administrative level, it may be necessary for us to provide security to pursue further appeals in the judicial leve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up through 2010 are closed by statute). However, other similar IPI assessments involving different periods (1998-2001) have been cancelled and officially closed in our favor by the second administrative level and in July 2017 we received the official cancellation of the 2002 assessment pursuant to the favorable decision discussed above. We believe that the 2012 and the 2017 IPI assessments are unfounded, however, based on the likelihood that these will be upheld, we assess the risks as disclosed above as reasonably possible. At March 31, 2018, we have not recognized a liability for the 2012 or 2017 IPI assessments. Brazil IPI Tax on Cosmetics In May 2015, an Executive Decree on certain cosmetics went into effect in Brazil which increased the amount of IPI taxes that are to be remitted by Avon Brazil to the taxing authority on the sales of cosmetic products subject to IPI.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is no longer required to remit the taxes associated with IPI into a judicial deposit. While an increasing number of recent preliminary decisions have been in favor of the taxpayer, as of March 31, 2018 , we have concluded that it is appropriate to continue to recognize the associated IPI taxes as a liability. At March 31, 2018 , the liability to the taxing authorities for this IPI tax increase was approximately $ 206 and was classified within long-term sales taxes and taxes other than income in our Consolidated Balance Sheets, and the judicial deposit was approximately $75 and was classified within other assets in our Consolidated Balance Sheets. The net liability that does not have a corresponding judicial deposit was approximately $131 at March 31, 2018 , and the interest associated with this net liability has been and will continue to be recognized in other expense, net. Our cash flow from operations has benefited as compared to our earnings as we have recognized the expense and associated interest related to this IPI tax in our Consolidated Statements of Operations; however, since May 2016, we have not made a corresponding cash payment into a judicial deposit based on the preliminary injunction that is still in force. An unfavorable ruling to our objection of this IPI tax increase would have an adverse effect on the Company's Consolidated Statements of Cash Flows as Avon Brazil would have to remit the liability owed to the taxing authorities. This amount would be partially offset by the amount of the judicial deposit held by Avon Brazil. We are not able to reliably predict the timing of the outcome of our objection to this tax increase.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We believe that the claims against us are without merit. We are defending vigorously against these claims and will continue to do so. To date, there have been no findings of liability against the Company in any of these cases but we are unable to predict the ultimate outcome of each case. Additional similar cases arising out of the use of the Company's talc products are reasonably anticipated. At this time, we are unable to estimate our reasonably possible losses, if any. Also, in light of the inherent litigation uncertainties, potential costs to litigate these cases are not known, but they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March 31, 2018 is approximately $ 16 and, accordingly, we have recognized a liability for this amount.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March 31, 2018 , is not expected to have a material adverse effect on our consolidated financial position, results of operations or cash flows.</t>
  </si>
  <si>
    <t>ACCUMULATED OTHER COMPREHENSIVE INCOME (LOSS)</t>
  </si>
  <si>
    <t>Equity [Abstract]</t>
  </si>
  <si>
    <t>ACCUMULATED OTHER COMPREHENSIVE INCOME (LOSS) The tables below present the changes in AOCI by component and the reclassifications out of AOCI for the three months ended March 31, 2018 and 2017 : Three Months Ended March 31, 2018 Foreign Currency Translation Adjustments Net Investment Hedges Pension and Postretirement Benefits Investment in New Avon Total Balance at December 31, 2017 $ (829.6 ) $ (4.3 ) $ (95.7 ) $ 3.4 $ (926.2 ) Other comprehensive income other than reclassifications 32.3 — — — 32.3 Reclassifications into earnings: Amortization of net actuarial loss and prior service cost, net of tax of $.2 (1) — — 2.9 — 2.9 Total reclassifications into earnings — — 2.9 — 2.9 Balance at March 31, 2018 $ (797.3 ) $ (4.3 ) $ (92.8 ) $ 3.4 $ (891.0 ) Three Months Ended March 31, 2017: Foreign Currency Translation Adjustments Net Investment Hedges Pension and Postretirement Benefits Investment in New Avon Total Balance at December 31, 2016 $ (910.9 ) $ (4.3 ) $ (120.2 ) $ 2.2 $ (1,033.2 ) Other comprehensive income other than reclassifications 61.9 — — 1.1 63.0 Reclassifications into earnings: Amortization of net actuarial loss and prior service cost, net of tax of $0.0 (1) — — 3.1 — 3.1 Total reclassifications into earnings — — 3.1 — 3.1 Balance at March 31, 2017 $ (849.0 ) $ (4.3 ) $ (117.1 ) $ 3.3 $ (967.1 ) (1) Gross amount reclassified to pension and postretirement expense, within other expense, net in our Consolidated Statements of Operations, and related taxes reclassified to income taxes in our Consolidated Statements of Operations. Foreign exchange net gains of $ 5.9 and $ 3.4 for the three months ended March 31, 2018 and 2017 , respectively, resulting from the translation of actuarial losses and prior service cost recorded in AOCI, are included in foreign currency translation adjustments in our Consolidated Statements of Comprehensive Income.</t>
  </si>
  <si>
    <t>SEGMENT INFORMATION</t>
  </si>
  <si>
    <t>Segment Reporting [Abstract]</t>
  </si>
  <si>
    <t>SEGMENT INFORMATION We determine segment profit by deducting the related costs and expenses from segment revenue. Segment profit includes an allocation of global marketing expenses based on actual revenues. Segment profit excludes global expenses other than the allocation of marketing, costs to implement ("CTI") restructuring initiatives (see Note 11, Restructuring Initiatives), certain significant asset impairment charges, and other items, which are not allocated to a particular segment, if applicable. This is consistent with the manner in which we assess our performance and allocate resources. Summarized financial information concerning our reportable segments was as follows: Three Months Ended March 31, Total Revenue 2018 2017 Europe, Middle East &amp; Africa $ 568.4 $ 507.5 South Latin America 497.1 499.2 North Latin America 195.6 193.2 Asia Pacific 111.4 113.4 Total revenue from reportable segments 1,372.5 1,313.3 Other operating segments and business activities 21.0 19.8 Total revenue $ 1,393.5 $ 1,333.1 Three Months Ended March 31, Operating Profit 2018 2017 Segment Profit Europe, Middle East &amp; Africa $ 74.4 $ 73.5 South Latin America 27.2 13.7 North Latin America 20.8 21.4 Asia Pacific 10.4 13.3 Total profit from reportable segments $ 132.8 $ 121.9 Other operating segments and business activities 2.2 .9 Unallocated global expenses (79.2 ) (83.0 ) CTI restructuring initiatives (10.9 ) (10.0 ) Operating profit $ 44.9 $ 29.8 Other operating segments and business activities include markets that have been exited. Effective in the first quarter of 2018, given that we are exiting Australia and New Zealand during 2018, the results of Australia and New Zealand are now reported in Other operating segments and business activities for all periods presented, while previously the results had been reported in the Asia Pacific segment. Other operating segments and business activities also include revenue from the sale of products to New Avon since the separation of the Company's North America business into New Avon on March 1, 2016 and ongoing royalties from the licensing of our name and products.</t>
  </si>
  <si>
    <t>SUPPLEMENTAL BALANCE SHEET INFORMATION</t>
  </si>
  <si>
    <t>Organization, Consolidation and Presentation of Financial Statements [Abstract]</t>
  </si>
  <si>
    <t>SUPPLEMENTAL BALANCE SHEET INFORMATION At March 31, 2018 and December 31, 2017 , prepaid expenses and other included the following: Components of Prepaid Expenses and Other March 31, 2018 December 31, 2017 Prepaid taxes and tax refunds receivable $ 123.6 $ 111.6 Receivables other than trade 60.7 67.2 Prepaid brochure costs, paper and other literature (1) 15.7 64.8 Other 51.0 52.8 Prepaid expenses and other $ 251.0 $ 296.4 (1) The decrease in prepaid brochure costs, paper and other literature is primarily due to the adoption of ASC 606. Effective January 1, 2018, the costs associated with brochures that will be purchased by the Representative are presented within inventories in our Consolidated Balance Sheets, while the costs associated with brochures that will be given away for free as promotional items are reflected within prepaid expenses and other in our Consolidated Balance Sheets. Previously, the net of the costs and fees charged to Representatives for all brochures were presented within prepaid expenses and other in our Consolidated Balance Sheets. See Note 1, Accounting Policies for further details. At March 31, 2018 and December 31, 2017 , other assets included the following: Components of Other Assets March 31, 2018 December 31, 2017 Deferred tax assets $ 217.1 $ 203.8 Net overfunded pension plans 91.7 82.0 Capitalized software 85.8 85.2 Judicial deposits other than Brazil IPI tax (see below) 83.3 82.2 Judicial deposit for Brazil IPI tax on cosmetics (Note 7) 74.6 73.8 Long-term receivables 74.5 75.6 Trust assets associated with supplemental benefit plans 37.0 37.1 Tooling (plates and molds associated with our beauty products) 11.5 12.5 Other 11.8 14.0 Other assets $ 687.3 $ 666.2</t>
  </si>
  <si>
    <t>RESTRUCTURING INITIATIVES</t>
  </si>
  <si>
    <t>Restructuring and Related Activities [Abstract]</t>
  </si>
  <si>
    <t>RESTRUCTURING INITIATIVES Transformation Plan In January 2016, we initiated a Transformation Plan, which included cost reduction efforts to continue to improve our cost structure and to enable us to reinvest in growth. Under this plan, we had targeted pre-tax annualized cost savings of approximately $350 after three years, with an estimated $200 from supply chain reductions and an estimated $150 from other cost reductions, which were expected to be achieved through restructuring actions, as well as other cost-savings strategies that would not result in restructuring charges. We have reinvested and continue to plan to reinvest a portion of these cost savings in growth initiatives, including media, social selling and information technology systems that will help us modernize our business. We had initiated the Transformation Plan in an attempt to enable us to achieve our long-term goals of mid-single-digit constant-dollar revenue growth and low double-digit operating margin. As part of the Transformation Plan, we identified certain actions, that we believe will reduce ongoing costs, primarily consisting of global headcount reductions relating to operating model changes, as well as the closure of Australia, New Zealand and Thailand, which were smaller, under-performing markets. The operating model changes include the streamlining of our corporate functions to align with the current and future needs of the business and an information technology infrastructure outsourcing initiative. As a result of these restructuring actions approved to-date, we have recorded total costs to implement these restructuring initiatives of $177.8 before taxes, of which $10.9 was recorded during the three months ended March 31, 2018 , in our Consolidated Statements of Operations. The additional charges not yet incurred associated with the restructuring actions approved to-date of approximately $20 to $30 before taxes are expected to be recorded primarily in 2018. At this time we are unable to quantify the total costs to implement the restructuring initiatives that will be incurred through the time the Transformation Plan is fully implemented as we have not yet identified all actions to be taken. Costs to Implement Restructuring Initiatives - Three Months Ended March 31, 2018 During the three months ended March 31, 2018 , we recorded costs to implement of $10.9 related to the Transformation Plan, in our Consolidated Statements of Operations. The costs consisted of the following: • net charges of $8.3 for employee-related costs, including severance benefits; • implementation costs of $ 1.1 , primarily related to professional service fees; • accelerated depreciation of $ .7 ; • inventory write-offs of $.6 ; and • contract termination and other net charges of $ .2 . Of the total costs to implement during the three months ended March 31, 2018 , $10.3 was recorded in selling, general and administrative expenses and $.6 was recorded in cost of sales in our Consolidated Statement of Operations. Costs to Implement Restructuring Initiatives - Three Months Ended March 31, 2017 During the three months ended March 31, 2017 , we recorded costs to implement of $10.0 related to the Transformation Plan, in the Consolidated Statement of Operations. The costs consisted of the following: • net charges of $7.6 , for employee-related costs, including severance benefits; • contract termination and other net charges of $1.4 ; • implementation costs of $.5 primarily related to professional service fees; and • accelerated depreciation of $.5 . Of the total costs to implement during the three months ended March 31, 2017, $10.1 was recorded in selling, general and administrative expenses and a benefit of $.1 was recorded in cost of sales in our Consolidated Statement of Operations. The tables below include restructuring costs such as employee-related costs, inventory write-offs, foreign currency translation write-offs and contract terminations, and do not include other costs to implement restructuring initiatives such as professional services fees and accelerated depreciation. The liability balance for the Transformation Plan as of March 31, 2018 is as follows: Employee-Related Costs Inventory Write-offs Contract Terminations/Other Total Balance at December 31, 2017 $ 41.2 $ — $ 8.0 $ 49.2 2018 charges 11.9 .6 .2 12.7 Adjustments (3.6 ) — — (3.6 ) Cash payments (3.4 ) — (2.6 ) (6.0 ) Non-cash write-offs — (.6 ) — (.6 ) Foreign exchange (.1 ) — — (.1 ) Balance at March 31, 2018 $ 46.0 $ — $ 5.6 $ 51.6 The majority of cash payments, if applicable, associated with these charges are expected to be made during 2018. 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 119.2 $ 1.6 $ 2.7 $ 36.2 $ 159.7 Estimated charges to be incurred on approved initiatives 6.6 — 1.2 7.3 15.1 Total expected charges on approved initiatives $ 125.8 $ 1.6 $ 3.9 $ 43.5 $ 174.8 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9.1 16.8 74.4 2017 .9 5.6 (.6 ) (.5 ) 49.4 54.8 First quarter 2018 3.2 5.3 .6 — — 9.1 Charges incurred to-date 35.0 24.1 4.4 8.6 87.6 159.7 Estimated charges to be incurred on approved initiatives .5 — — — 14.6 15.1 Total expected charges on approved initiatives $ 35.5 $ 24.1 $ 4.4 $ 8.6 $ 102.2 $ 174.8 The charges above are not included in segment profit, as this excludes costs to implement restructuring initiatives. We expect our total costs to implement restructuring on approved initiatives to be an estimated $200 to $210 before taxes under the Transformation Plan. The amounts shown in the tables above as charges recorded to-date relate to initiatives that have been approved and recorded in the consolidated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Other Restructuring Initiatives During the three months ended March 31, 2018 and 2017, we recorded immaterial costs to implement in selling, general and administrative expenses, in our Consolidated Statements of Operations, associated with other restructuring initiatives.</t>
  </si>
  <si>
    <t>GOODWILL</t>
  </si>
  <si>
    <t>Goodwill and Intangible Assets Disclosure [Abstract]</t>
  </si>
  <si>
    <t>GOODWILL Europe, Middle East &amp; Africa South Latin America Asia Pacific Total Net balance at December 31, 2017 $ 20.4 $ 72.7 $ 2.6 $ 95.7 Changes during the period ended March 31, 2018: Foreign exchange .3 4.9 — 5.2 Net balance at March 31, 2018 $ 20.7 $ 77.6 $ 2.6 $ 100.9</t>
  </si>
  <si>
    <t>FAIR VALUE</t>
  </si>
  <si>
    <t>Fair Value Disclosures [Abstract]</t>
  </si>
  <si>
    <t>FAIR VALUE Assets and Liabilities Recorded at Fair Value on a Recurring Basis The assets and liabilities measured at fair value on a recurring basis were immaterial at March 31, 2018 and December 31, 2017.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March 31, 2018 and December 31, 2017 , respectively, consisted of the following: March 31, 2018 December 31, 2017 Carrying Amount Fair Value Carrying Amount Fair Value Available-for-sale securities $ 3.8 $ 3.8 $ 3.7 $ 3.7 Debt maturing within one year (1) (270.8 ) (270.5 ) (25.7 ) (25.7 ) Long-term debt (1) (1,629.6 ) (1,586.8 ) (1,872.2 ) (1,718.6 ) Foreign exchange forward contracts .1 .1 — —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si>
  <si>
    <t>DERIVATIVE INSTRUMENTS AND HEDGING ACTIVITIES</t>
  </si>
  <si>
    <t>Derivative Instruments and Hedging Activities Disclosure [Abstract]</t>
  </si>
  <si>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the Consolidated Balance Sheets at their fair values. The derivative instruments outstanding were immaterial at March 31, 2018 and December 31, 2017.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March 31, 2018 , we do not have any interest-rate swap agreements. Approximately 14% and 1% of our debt portfolio at March 31, 2018 and December 31, 2017, respectively, was exposed to floating interest rates. In March 2012, we terminated two of our interest-rate swap agreements previously designated as fair value hedges, with notional amounts totaling $ 350 . As of the interest-rate swap agreements’ termination date, the aggregate favorable adjustment to the carrying value (deferred gain) of our debt was $ 46.1 , which is being amortized as a reduction of interest expense over the remaining term of the underlying debt obligations through March 2019. The net impact of the gain amortization was $1.3 and $1.2 for three months ended March 31, 2018 and 2017, respectively. At March 31, 2018 , the unamortized deferred gain associated with the March 2012 interest-rate swap termination was $4.7 , and was classified within long-term debt in our Consolidated Balance Sheets. Foreign Currency Risk We may use foreign exchange forward contracts to manage a portion of our foreign currency exchange rate exposures. At March 31, 2018 , we had outstanding foreign exchange forward contracts with notional amounts totaling approximately $83 for various currencies. We may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the three months ended March 31, 2018 and 2017, we recorded gains of $.9 and $.5 , respectively, in other expense, net in our Consolidated Statements of Operations related to these undesignated foreign exchange forward contracts. Also during three months ended March 31, 2018 and 2017, we recorded losses of $1.3 and $1.2 , resp ectively, related to the associated intercompany loans, caused by changes in foreign currency exchange rates.</t>
  </si>
  <si>
    <t>DEBT</t>
  </si>
  <si>
    <t>Debt Disclosure [Abstract]</t>
  </si>
  <si>
    <t>DEBT Revolving Credit Facility In June 2015, Avon International Operations, Inc. ("AIO"), a wholly-owned domestic subsidiary of the Company, entered into a five -year $400.0 senior secured revolving credit facility (the “2015 facility”). Borrowings under the 2015 facility bear interest, at our option, at a rate per annum equal to LIBOR plus 250 basis points or a floating base rate plus 150 basis points, in each case subject to adjustment based upon a leverage-based pricing grid. In December 2017, AIO entered into an amendment to the 2015 facility, which, among other things, modified the financial covenants (interest coverage and total leverage ratios) to provide the Company additional flexibility. As of March 31, 2018 , there were no amounts outstanding under the 2015 facility. All obligations of AIO under the 2015 facility are (i) unconditionally guaranteed by each material domestic restricted subsidiary of the Company (other than AIO, the borrower), in each case, subject to certain exceptions and (ii)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2015 facility will terminate in June 2020; provided, however, that it shall terminate on the 91 st day prior to the maturity of the 6.50% Notes (as defined below) and the 4.60% Notes (as defined below), if on such 91 st day, the applicable notes are not redeemed, repaid, discharged, defeased or otherwise refinanced in full. The 2015 facility contains affirmative and negative covenants, which are customary for secured financings of this type, as well as financial covenants (interest coverage and total leverage ratios). As of March 31, 2018 , we were in compliance with our interest coverage and total leverage ratios under the 2015 facility, as amended. The amount of the facility available to be drawn down on is reduced by any standby letters of credit granted by AIO, which, as of March 31, 2018 , was approximately $36 . As of March 31, 2018 , based on then applicable interest rates, the entire amount of the remaining 2015 facility, which is approximately $364 , could have been drawn down without violating any covenant. Public Notes In March 2013, we issued, in a public offering, $250.0 principal amount of 2.375% Notes due March 15, 2016 (the " 2.375% Notes"), $500.0 principal amount of 4.60% Notes due March 15, 2020 (the " 4.60% Notes"), $500.0 principal amount of 5.00% Notes due March 15, 2023 (the " 5.00% Notes") and $250.0 principal amount of 6.95% Notes due March 15, 2043 (the " 6.95% Notes") (collectively, the "2013 Notes"). In March 2008, we issued $350.0 principal amount of 6.50% Notes due March 1, 2019 (the " 6.50% Notes"). Interest on the 2013 Notes is payable semi-annually on March 15 and September 15 of each year, and interest on the 6.50% Notes are payable semi-annually on March 1 and September 1 of each year. In August 2015, we prepaid the entire principal amount of our 2.375% Notes plus accrued interest and a make-whole premium. In 2016, we completed cash tender offers totaling to a $300.6 reduction for certain of our outstanding public notes, repurchased $180.5 of certain of our outstanding public notes, and prepaid the remaining principal amounts totaling $238.4 of our 4.20% Notes due July 15, 2018 and our 5.75% Notes due March 1, 2018, plus accrued interest and a make-whole premium (the "2016 debt transactions"). The indenture governing the 2013 Notes contains interest rate adjustment provisions depending on the long-term credit ratings assigned to the 2013 Notes by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The indentures governing our outstanding notes described above contain certain customary covenants and customary events of default and cross-default provisions. Further, we would be required to make an offer to repurchase all of our outstanding notes described above at a price equal to 101% of their aggregate principal amount plus accrued and unpaid interest in the event of a change in control involving Avon and, at such time, the outstanding notes are rated below investment grade. Senior Secured Notes In August 2016, AIO issued, in a private placement exempt from registration under the Securities Act of 1933, as amended, $500.0 in aggregate principal amount of 7.875% Senior Secured Notes, which will mature on August 15, 2022 (the "Senior Secured Notes"). Interest on the Senior Secured Notes is payable semi-annually on February 15 and August 15 of each year. All obligations of AIO under the Senior Secured Notes are unconditionally guaranteed by each current and future wholly-owned domestic restricted subsidiary of the Company that is a guarantor under the 2015 facility and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indenture governing our Senior Secured Notes contains certain customary covenants and restrictions as well as customary events of default and cross-default provisions. The indenture also contains a covenant requiring AIO and its restricted subsidiaries to, at the end of each year, own at least a certain percentage of the total assets of API and its restricted subsidiaries, subject to certain qualifications. Further, we would be required to make an offer to repurchase all of our Senior Secured Notes, at a price equal to 101% of their aggregate principal amount plus accrued and unpaid interest, in the event of a change in control involving Avon. Long-Term Credit Ratings Our long-term credit ratings are: Moody’s ratings of Stable Outlook with B1 for corporate family debt, B3 for senior unsecured debt, and Ba1 for the Senior Secured Notes; S&amp;P ratings of Stable Outlook with B for corporate family debt and senior unsecured debt and BB- for the Senior Secured Notes; and Fitch rating of Negative Outlook with B+, each of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and less favorable covenants and financial terms under our financing arrangements.</t>
  </si>
  <si>
    <t>INCOME TAXES</t>
  </si>
  <si>
    <t>Income Tax Disclosure [Abstract]</t>
  </si>
  <si>
    <t>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March 31, 2018, our annual effective tax rate, excluding discrete items, is 26.5% for 2018, as compared to 26.8% for 2017.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18 also excludes the unfavorable impact of withholding taxes associated with certain intercompany payments, including royalties, service charges and dividends, which in the aggregate are relatively consistent each year due to the need to repatriate funds to cover U.S.-based costs, such as interest on debt and corporate overhead. Withholding taxes are accounted for discretely and accrued in the provision for income taxes as they become due. The provision for income taxes for the three months ended March 31, 2018 and 2017 was $31.5 and $29.8 , respectively. Our effective tax rates for the three months ended March 31, 2018 and 2017 were 302.9% and ( 444.8% ), respectively. The effective tax rates in 2018 and 2017 were impacted by CTI restructuring charges, country mix of earnings and withholding taxes that are relatively consistent. The effective tax rate in 2018 was also negatively impacted by one-time tax reserves of $9.2 associated with our uncertain tax positions. In its initial analysis of the impacts of the Tax Cuts and Job Act (the “Act”) at year end 2017, the Company made provisional estimates that may be adjusted in future periods as required. As part of the 2017 provisional estimate, we provided for the Global Intangible Low-Taxed Income tax ("GILTI"), a US tax on certain foreign earnings, as a period cost. While still provisional, the first-quarter 2018 provision for income taxes has been calculated treating GILTI as a period cost. The Act has significant complexity. Expected implementation guidance from the Internal Revenue Service, clarifications of state tax law and the information analyzed during the completion of the Company’s 2017 tax return filings could impact these provisional estimates.</t>
  </si>
  <si>
    <t>ACCOUNTING POLICIES (Policy)</t>
  </si>
  <si>
    <t>Basis of Presentation</t>
  </si>
  <si>
    <t>Basis of Presentation We prepare our unaudited interim Consolidated Financial Statements in conformity with accounting principles generally accepted in the United States ("GAAP"). We consistently applied the accounting policies described in our 2017 Annual Report on Form 10-K (" 2017 Form 10-K") in preparing these unaudited interim Consolidated Financial Statements, other than those impacted by new accounting standards as described below.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7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 the impact of loss-making subsidiaries for which we cannot recognize an income tax benefit and subsidiaries for which an effective tax rate cannot be reliably estimated.</t>
  </si>
  <si>
    <t>Revenue</t>
  </si>
  <si>
    <t>Revenue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and royalties from the licensing of our name and products (recorded in other revenue). Sale of Beauty and Fashion &amp; Home products to Representatives We generate the majority of our revenue through the sale of Beauty and Fashion &amp; Home products. A Representative contacts her customers directly, selling primarily through our brochur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606"), Revenue from Contracts with Customers .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This revenue is recognized at a point in time, when control of a product is transferred to a Representative. In addition, we offer incentives to Representatives to support sales growth.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Sales returns are estimated and updated at the end of each month.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may require significant judgment.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The Representative purchases Avon products through a purchase order.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sales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incentive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Other revenue We also recognize revenue from the sale of products to New Avon LLC ("New Avon"), as part of a manufacturing and supply agreement, since the separation of the Company's North America business into New Avon on March 1, 2016, and royalties from the licensing of our name and products, in other revenue in our Consolidated Statements of Operations.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and changing trends.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March 31, 2018: March 31, 2018 Accounts receivable, net of allowances of $127.9 $ 429.0 Contract liabilities 75.5 At January 1, 2018 and March 31, 2018 we had a contract liability of $91.8 and $75.5 , respectively, relating to certain material rights (loyalty points, status program and prospective discounts). During the three months ended March 31, 2018, we recognized $66.0 of revenue related to the contract liability balance at January 1, 2018, as the result of performance obligations satisfied. In addition, we deferred an additional $47.9 related to certain material rights granted during the quarter, for which the performance obligations are not yet satisfied. Of the amount deferred during the period, substantially all will be recognized within a year, with the significant majority to be captured within a quarter; therefore, the contract liability at March 31, 2018 will primarily be recognized in the remainder of 2018.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 Changes in accounting policies Except for the changes below, we have consistently applied the accounting policies to all periods presented in these consolidated financial statement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this guidance to all outstanding contracts at January 1, 2018. We recorded a cumulative-effect adjustment upon adoption of the new revenue recognition standard as of January 1, 2018 comprised of the following: • a reduction to retained earnings of $52.7 before taxes ( $41.1 after tax), with a corresponding impact to deferred income taxes of $11.6 ; • a reduction to prepaid expenses and other of $54.9 ; • an increase to inventories of $39.3 ;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Under our historical accounting, we recognized revenue for Avon products in net sales in our Consolidated Statements of Operations upon delivery of the product to the Representative.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elling, general and administrative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incentive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Under our historical accounting, all brochure costs were initially deferred to prepaid expenses and other in our Consolidated Balance Sheets and were charged to selling, general, and administrative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elling, general, and administrative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elling, general, and administrative expenses in our Consolidated Statements of Operations. The cost of these activities was recognized in selling, general and administrative expenses in our Consolidated Statements of Operations.</t>
  </si>
  <si>
    <t>Other Accounting Standards Implemented</t>
  </si>
  <si>
    <t>Other Accounting Standards Implemented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net. We adopted this new accounting guidance effective January 1, 2018. The new accounting guidance was applied retrospectively and increased our operating profit for the three months ended March 31, 2017 by $1.1 , but had no impact on net loss. Accounting Standards to be Implemented ASU 2016-02, Leases In February 2016, the FASB issued ASU 2016-02, Leases , which requires all assets and liabilities arising from leases to be recognized in our Consolidated Balance Sheets. We intend to adopt this new accounting guidance effective January 1, 2019. While we are still evaluating the full effect that adopting this new accounting guidance will have on our Consolidated Financial Statements, we believe that it will significantly increase the assets and liabilities in our Consolidated Balance Sheets.</t>
  </si>
  <si>
    <t>ACCOUNTING POLICIES (Tables)</t>
  </si>
  <si>
    <t>Summary of Disaggregation of Revenue by Product or Service</t>
  </si>
  <si>
    <t>In the following table, revenue is disaggregated by product or service type. All revenue is recognized at a point in time, when control of a product is transferred to a customer: Three months ended March 31, 2018 Reportable segments Europe, Middle East &amp; Africa South Latin America North Latin America Asia Pacific Total reportable segments Other operating segments and business activities Total Beauty: Skincare $ 169.2 $ 141.8 $ 46.7 $ 31.4 $ 389.1 $ 4.7 $ 393.8 Fragrance 163.2 118.6 53.6 18.6 354.0 2.2 356.2 Color 120.8 80.9 20.9 13.1 235.7 3.3 239.0 Total Beauty 453.2 341.3 121.2 63.1 978.8 10.2 989.0 Fashion &amp; Home: Fashion 79.8 46.5 22.6 39.7 188.6 1.9 190.5 Home 9.3 71.9 41.2 7.0 129.4 .7 130.1 Total Fashion &amp; Home 89.1 118.4 63.8 46.7 318.0 2.6 320.6 Net sales 542.3 459.7 185.0 109.8 1,296.8 12.8 1,309.6 Representative fees 25.9 36.4 10.6 1.6 74.5 1.4 75.9 Other .2 1.0 — — 1.2 6.8 8.0 Other revenue 26.1 37.4 10.6 1.6 75.7 8.2 83.9 Total revenue $ 568.4 $ 497.1 $ 195.6 $ 111.4 $ 1,372.5 $ 21.0 $ 1,393.5</t>
  </si>
  <si>
    <t>Summary of Receivables and Contract Liabilities</t>
  </si>
  <si>
    <t>The following table provides information about receivables and contract liabilities from contracts with customers at March 31, 2018: March 31, 2018 Accounts receivable, net of allowances of $127.9 $ 429.0 Contract liabilities 75.5</t>
  </si>
  <si>
    <t>Summary of Impact of ASC 606</t>
  </si>
  <si>
    <t>The following tables summarize the impacts of adopting ASC 606 on the Company's consolidated financial statements for the three months ended March 31, 2018: Impact of change in revenue recognition standard Line items impacted within the Consolidated Statements of Operations Per consolidated financial statements Adjustments Balances excluding the impact of adopting ASC 606 Revenue Net sales $ 1,309.6 $ (25.4 ) (1) $ 1,284.2 Other revenue 83.9 (54.9 ) (2) 29.0 Total revenue 1,393.5 (80.3 ) 1,313.2 Costs and expenses Cost of sales 579.7 (73.0 ) (3) 506.7 Selling, general and administrative expenses 768.9 11.8 (4) 780.7 Operating profit 44.9 (19.1 ) 25.8 Income (loss) before income taxes 10.4 (19.1 ) (8.7 ) Income taxes (31.5 ) 3.8 (27.7 ) Net loss (21.1 ) (15.3 ) (36.4 ) Net loss attributable to Avon (20.3 ) (15.3 ) (35.6 ) (1) Primarily relates to net impact of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and the cost of brochures paid for by Representatives, both of which were reclassified from SG&amp;A and were also impacted by the timing of recognition. (4) Relates to the cost of sales incentives, which were reclassified to cost of sales and were also impacted by the timing of recognition. This was partially offset by Representative fees, which were reclassified to other revenue. Impact of change in revenue recognition standard Line items impacted within the Consolidated Statements of Other Comprehensive Income Per consolidated financial statements Adjustments Balances excluding the impact of adopting ASC 606 Net loss $ (21.1 ) $ (15.3 ) $ (36.4 ) Foreign currency translation adjustments 32.7 .7 33.4 Total other comprehensive income, net of income taxes 35.6 .7 36.3 Comprehensive income (loss) 14.5 (14.6 ) (.1 ) Comprehensive income attributable to Avon 15.1 (14.6 ) .5 Impact of change in revenue recognition standard Line items impacted within the Consolidated Balance Sheets Per consolidated financial statements Adjustments Balances excluding the impact of adopting ASC 606 Assets Accounts receivable, net $ 429.0 $ (6.3 ) (1) $ 422.7 Inventories 697.0 (41.2 ) (2) 655.8 Prepaid expenses and other 251.0 50.6 (2) 301.6 Total current assets 2,149.5 3.1 2,152.6 Other assets 687.3 (11.6 ) (3) 675.7 Total assets 3,640.4 (8.5 ) 3,631.9 Liabilities, Series C Convertible Preferred Stock and Shareholders’ Deficit Other accrued liabilities 401.1 (29.6 ) (4) 371.5 Income taxes 8.2 (3.8 ) 4.4 Total current liabilities 1,750.8 (33.4 ) 1,717.4 Other liabilities 80.2 (1.6 ) 78.6 Total liabilities 3,913.2 (35.0 ) 3,878.2 Retained earnings 2,252.5 25.8 (5) 2,278.3 Accumulated other comprehensive loss (891.0 ) .7 (890.3 ) Total Avon shareholders’ deficit (756.3 ) 26.5 (729.8 ) Total shareholders’ deficit (746.6 ) 26.5 (720.1 ) Total liabilities, series C convertible preferred stock and shareholders’ deficit 3,640.4 (8.5 ) 3,631.9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15.3 net loss adjustment. Impact of change in revenue recognition standard Line items impacted within the Consolidated Statements of Cash Flows Per consolidated financial statements Adjustments Balances excluding the impact of adopting ASC 606 Net loss $ (21.1 ) $ (15.3 ) $ (36.4 ) Changes in assets and liabilities: Accounts receivable (4.4 ) (2.3 ) (6.7 ) Inventories (58.4 ) 1.9 (56.5 ) Prepaid expenses and other .1 1.1 1.2 Accounts payable and accrued liabilities (106.3 ) 18.9 (87.4 ) Income and other taxes (.9 ) (3.8 ) (4.7 ) Noncurrent assets and liabilities .6 (.5 ) .1</t>
  </si>
  <si>
    <t>EARNINGS (LOSS) PER SHARE AND SHARE REPURCHASES (Tables)</t>
  </si>
  <si>
    <t>Components of Basic and Diluted Earnings per Share</t>
  </si>
  <si>
    <t xml:space="preserve"> Three Months Ended March 31, (Shares in millions) 2018 2017 Numerator attributable to Avon: Net loss attributable to Avon $ (20.3 ) $ (36.5 ) Less: Loss allocated to participating securities (.2 ) (.5 ) Less: Earnings allocated to convertible preferred stock 5.9 5.7 Loss allocated to common shareholders (26.0 ) (41.7 ) Denominator: Basic EPS weighted-average shares outstanding 440.9 438.6 Diluted effect of assumed conversion of stock options — — Diluted effect of assumed conversion of preferred stock — — Diluted EPS adjusted weighted-average shares outstanding 440.9 438.6 Loss per Common Share attributable to Avon: Basic $ (.06 ) $ (.10 ) Diluted (.06 ) (.10 ) Amounts in the table above may not necessarily sum due to rounding.</t>
  </si>
  <si>
    <t>INVESTMENT IN NEW AVON (Tables)</t>
  </si>
  <si>
    <t>Summarized Financial Information related to New Avon</t>
  </si>
  <si>
    <t>Summarized financial information related to New Avon is shown below: Three Months Ended March 31, 2018 2017 Total revenue $ 157.8 $ 176.8 Gross profit 91.4 110.2 Net loss (24.7 ) (20.3 )</t>
  </si>
  <si>
    <t>RELATED PARTY TRANSACTIONS (Tables)</t>
  </si>
  <si>
    <t>Schedule of Related Party Transactions</t>
  </si>
  <si>
    <t>The following tables present the related party transactions with New Avon and affiliates of Cerberus. There are no other related party transactions. New Avon is majority-owned and managed by Cerberus NA. See Note 3, Investment in New Avon for further details. Three Months Ended March 31, 2018 2017 Statement of Operations Data Revenue from sale of product to New Avon (1) $ 5.9 $ 8.0 Gross profit from sale of product to New Avon (1) $ .4 $ .6 Cost of sales for purchases from New Avon (2) $ .5 $ .8 Selling, general and administrative expenses: Transition services, intellectual property, technical support and innovation and subleases (3) $ (3.2 ) $ (7.9 ) Project management team (4) .5 .8 Net reduction of selling, general and administrative expenses $ (2.7 ) $ (7.1 ) March 31, 2018 December 31, 2017 Balance Sheet Data Inventories (5) $ .2 $ .4 Receivables due from New Avon (6) $ 5.3 $ 9.8 Payables due to New Avon (7) $ .4 $ .2 Payables due to an affiliate of Cerberus (8) $ .5 $ .4 (1) The Company supplies product to New Avon as part of a manufacturing and supply agreement. The Company recorded revenue of $5.9 and $8.0 , within other revenue in our Consolidated Statement of Operations, and gross profit of $.4 and $.6 associated with this agreement during the three months ended March 31, 2018 and 2017 , respectively. (2) New Avon supplies product to the Company as part of the same manufacturing and supply agreement noted above. The Company purchased $.6 and $1.0 from New Avon associated with this agreement during the three months ended March 31, 2018 and 2017 , respectively, and recorded $.5 and $.8 associated with these purchases within cost of sales in our Consolidated Statement of Operations during the three months ended March 31, 2018 and 2017 , respectively. (3) The Company also entered into a transition services agreement to provide certain services to New Avon, as well as an intellectual property ("IP")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3.2 and $7.9 reduction of selling, general and administrative expenses associated with these agreements during the three months ended March 31, 2018 and 2017 ,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5 and $.8 in selling, general and administrative expenses associated with these agreements during the three months ended March 31, 2018 and 2017 , respectively. See Note 11, Restructuring Initiatives for additional information related to the Transformation Plan. (5) Inventories relate to purchases from New Avon, associated with the manufacturing and supply agreement, which have not yet been sold, and were classified within inventories in our Consolidated Balance Sheets. (6) The receivables due from New Avon relate to the agreements for transition services, the IP license, technical support and innovation and subleases for office space, as well as the manufacturing and supply agreement, and were classified within prepaid expenses and other in our Consolidated Balance Sheets. (7) The payables due to New Avon relate to the manufacturing and supply agreement, and were classified within other accrued liabilities in our Consolidated Balance Sheets. (8) The payables due to an affiliate of Cerberus relate to the agreement for the project management team, and were classified within other accrued liabilities in our Consolidated Balance Sheets.</t>
  </si>
  <si>
    <t>INVENTORIES (Tables)</t>
  </si>
  <si>
    <t>Components of Inventories</t>
  </si>
  <si>
    <t>Components of Inventories March 31, 2018 December 31, 2017 Raw materials $ 198.8 $ 190.6 Finished goods 498.2 407.6 Total $ 697.0 $ 598.2</t>
  </si>
  <si>
    <t>EMPLOYEE BENEFIT PLANS (Tables)</t>
  </si>
  <si>
    <t>Components of Net Periodic Benefit Cost</t>
  </si>
  <si>
    <t xml:space="preserve"> Three Months Ended March 31, Pension Benefits Net Periodic Benefit Costs U.S. Plans Non-U.S. Plans Postretirement Benefits 2018 2017 2018 2017 2018 2017 Service cost $ .9 $ 1.4 $ 1.2 $ 1.2 $ .1 $ — Interest cost .6 .7 4.2 4.4 .3 .4 Expected return on plan assets (.8 ) (.8 ) (8.4 ) (6.7 ) — — Amortization of prior service credit — — — — (.1 ) (.1 ) Amortization of net actuarial losses 1.3 1.2 1.8 1.8 — — Net periodic benefit costs (1) $ 2.0 $ 2.5 $ (1.2 ) $ .7 $ .3 $ .3 (1) Service cost is presented in selling, general and administrative expenses in our Consolidated Statements of Operations. The components of net periodic benefit costs other than service cost are presented in other expense, net in our Consolidated Statements of Operations. </t>
  </si>
  <si>
    <t>ACCUMULATED OTHER COMPREHENSIVE INCOME (LOSS) (Tables)</t>
  </si>
  <si>
    <t>Schedule of Amounts in Accumulated Other Comprehensive Income (Loss)</t>
  </si>
  <si>
    <t>The tables below present the changes in AOCI by component and the reclassifications out of AOCI for the three months ended March 31, 2018 and 2017 : Three Months Ended March 31, 2018 Foreign Currency Translation Adjustments Net Investment Hedges Pension and Postretirement Benefits Investment in New Avon Total Balance at December 31, 2017 $ (829.6 ) $ (4.3 ) $ (95.7 ) $ 3.4 $ (926.2 ) Other comprehensive income other than reclassifications 32.3 — — — 32.3 Reclassifications into earnings: Amortization of net actuarial loss and prior service cost, net of tax of $.2 (1) — — 2.9 — 2.9 Total reclassifications into earnings — — 2.9 — 2.9 Balance at March 31, 2018 $ (797.3 ) $ (4.3 ) $ (92.8 ) $ 3.4 $ (891.0 ) Three Months Ended March 31, 2017: Foreign Currency Translation Adjustments Net Investment Hedges Pension and Postretirement Benefits Investment in New Avon Total Balance at December 31, 2016 $ (910.9 ) $ (4.3 ) $ (120.2 ) $ 2.2 $ (1,033.2 ) Other comprehensive income other than reclassifications 61.9 — — 1.1 63.0 Reclassifications into earnings: Amortization of net actuarial loss and prior service cost, net of tax of $0.0 (1) — — 3.1 — 3.1 Total reclassifications into earnings — — 3.1 — 3.1 Balance at March 31, 2017 $ (849.0 ) $ (4.3 ) $ (117.1 ) $ 3.3 $ (967.1 ) (1) Gross amount reclassified to pension and postretirement expense, within other expense, net in our Consolidated Statements of Operations, and related taxes reclassified to income taxes in our Consolidated Statements of Operations.</t>
  </si>
  <si>
    <t>SEGMENT INFORMATION (Tables)</t>
  </si>
  <si>
    <t>Summarized Financial Information of Reportable Segments</t>
  </si>
  <si>
    <t>Summarized financial information concerning our reportable segments was as follows: Three Months Ended March 31, Total Revenue 2018 2017 Europe, Middle East &amp; Africa $ 568.4 $ 507.5 South Latin America 497.1 499.2 North Latin America 195.6 193.2 Asia Pacific 111.4 113.4 Total revenue from reportable segments 1,372.5 1,313.3 Other operating segments and business activities 21.0 19.8 Total revenue $ 1,393.5 $ 1,333.1 Three Months Ended March 31, Operating Profit 2018 2017 Segment Profit Europe, Middle East &amp; Africa $ 74.4 $ 73.5 South Latin America 27.2 13.7 North Latin America 20.8 21.4 Asia Pacific 10.4 13.3 Total profit from reportable segments $ 132.8 $ 121.9 Other operating segments and business activities 2.2 .9 Unallocated global expenses (79.2 ) (83.0 ) CTI restructuring initiatives (10.9 ) (10.0 ) Operating profit $ 44.9 $ 29.8</t>
  </si>
  <si>
    <t>SUPPLEMENTAL BALANCE SHEET INFORMATION (Tables)</t>
  </si>
  <si>
    <t>Components of Prepaid Expenses and Other</t>
  </si>
  <si>
    <t xml:space="preserve">At March 31, 2018 and December 31, 2017 , prepaid expenses and other included the following: Components of Prepaid Expenses and Other March 31, 2018 December 31, 2017 Prepaid taxes and tax refunds receivable $ 123.6 $ 111.6 Receivables other than trade 60.7 67.2 Prepaid brochure costs, paper and other literature (1) 15.7 64.8 Other 51.0 52.8 Prepaid expenses and other $ 251.0 $ 296.4 (1) The decrease in prepaid brochure costs, paper and other literature is primarily due to the adoption of ASC 606. Effective January 1, 2018, the costs associated with brochures that will be purchased by the Representative are presented within inventories in our Consolidated Balance Sheets, while the costs associated with brochures that will be given away for free as promotional items are reflected within prepaid expenses and other in our Consolidated Balance Sheets. Previously, the net of the costs and fees charged to Representatives for all brochures were presented within prepaid expenses and other in our Consolidated Balance Sheets. See Note 1, Accounting Policies for further details. </t>
  </si>
  <si>
    <t>Components of Other Assets</t>
  </si>
  <si>
    <t>At March 31, 2018 and December 31, 2017 , other assets included the following: Components of Other Assets March 31, 2018 December 31, 2017 Deferred tax assets $ 217.1 $ 203.8 Net overfunded pension plans 91.7 82.0 Capitalized software 85.8 85.2 Judicial deposits other than Brazil IPI tax (see below) 83.3 82.2 Judicial deposit for Brazil IPI tax on cosmetics (Note 7) 74.6 73.8 Long-term receivables 74.5 75.6 Trust assets associated with supplemental benefit plans 37.0 37.1 Tooling (plates and molds associated with our beauty products) 11.5 12.5 Other 11.8 14.0 Other assets $ 687.3 $ 666.2</t>
  </si>
  <si>
    <t>RESTRUCTURING INITIATIVES (Tables)</t>
  </si>
  <si>
    <t>Schedule of Restructuring Reserve</t>
  </si>
  <si>
    <t>The liability balance for the Transformation Plan as of March 31, 2018 is as follows: Employee-Related Costs Inventory Write-offs Contract Terminations/Other Total Balance at December 31, 2017 $ 41.2 $ — $ 8.0 $ 49.2 2018 charges 11.9 .6 .2 12.7 Adjustments (3.6 ) — — (3.6 ) Cash payments (3.4 ) — (2.6 ) (6.0 ) Non-cash write-offs — (.6 ) — (.6 ) Foreign exchange (.1 ) — — (.1 ) Balance at March 31, 2018 $ 46.0 $ — $ 5.6 $ 51.6</t>
  </si>
  <si>
    <t>Summary of Restructuring and Related Costs</t>
  </si>
  <si>
    <t>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 119.2 $ 1.6 $ 2.7 $ 36.2 $ 159.7 Estimated charges to be incurred on approved initiatives 6.6 — 1.2 7.3 15.1 Total expected charges on approved initiatives $ 125.8 $ 1.6 $ 3.9 $ 43.5 $ 174.8</t>
  </si>
  <si>
    <t>Schedule of Restructuring Charges Reportable by Business Segment</t>
  </si>
  <si>
    <t>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9.1 16.8 74.4 2017 .9 5.6 (.6 ) (.5 ) 49.4 54.8 First quarter 2018 3.2 5.3 .6 — — 9.1 Charges incurred to-date 35.0 24.1 4.4 8.6 87.6 159.7 Estimated charges to be incurred on approved initiatives .5 — — — 14.6 15.1 Total expected charges on approved initiatives $ 35.5 $ 24.1 $ 4.4 $ 8.6 $ 102.2 $ 174.8</t>
  </si>
  <si>
    <t>GOODWILL (Tables)</t>
  </si>
  <si>
    <t>Schedule of Goodwill</t>
  </si>
  <si>
    <t xml:space="preserve"> Europe, Middle East &amp; Africa South Latin America Asia Pacific Total Net balance at December 31, 2017 $ 20.4 $ 72.7 $ 2.6 $ 95.7 Changes during the period ended March 31, 2018: Foreign exchange .3 4.9 — 5.2 Net balance at March 31, 2018 $ 20.7 $ 77.6 $ 2.6 $ 100.9</t>
  </si>
  <si>
    <t>FAIR VALUE (Tables)</t>
  </si>
  <si>
    <t>Summary of Carrying Value and Fair Value of Financial Instruments</t>
  </si>
  <si>
    <t>The net asset (liability) amounts recorded in the balance sheet (carrying amount) and the estimated fair values of our remaining financial instruments at March 31, 2018 and December 31, 2017 , respectively, consisted of the following: March 31, 2018 December 31, 2017 Carrying Amount Fair Value Carrying Amount Fair Value Available-for-sale securities $ 3.8 $ 3.8 $ 3.7 $ 3.7 Debt maturing within one year (1) (270.8 ) (270.5 ) (25.7 ) (25.7 ) Long-term debt (1) (1,629.6 ) (1,586.8 ) (1,872.2 ) (1,718.6 ) Foreign exchange forward contracts .1 .1 — — (1) The carrying value of debt maturing within one year and long-term debt is presented net of debt issuance costs and includes any related discount or premium and unamortized deferred gains on terminated interest-rate swap agreements, as applicable.</t>
  </si>
  <si>
    <t>ACCOUNTING POLICIES (Details) $ in Millions</t>
  </si>
  <si>
    <t>Mar. 31, 2018USD ($)</t>
  </si>
  <si>
    <t>Jan. 01, 2018USD ($)</t>
  </si>
  <si>
    <t>Mar. 31, 2018USD ($)channelregion</t>
  </si>
  <si>
    <t>Mar. 31, 2017USD ($)</t>
  </si>
  <si>
    <t>Dec. 31, 2017USD ($)</t>
  </si>
  <si>
    <t>Revenue, Initial Application Period Cumulative Effect Transition [Line Items]</t>
  </si>
  <si>
    <t>Contract liabilities</t>
  </si>
  <si>
    <t>Number of business channels | channel</t>
  </si>
  <si>
    <t>Number of regions where company has geographic operations | region</t>
  </si>
  <si>
    <t>Revenue recognized related to contract liability</t>
  </si>
  <si>
    <t>Deferred revenue related to contract liability</t>
  </si>
  <si>
    <t>Accounting Standards Update 2017-07</t>
  </si>
  <si>
    <t>Adjustments | Accounting Standards Update 2014-09</t>
  </si>
  <si>
    <t>Reduction to retained earnings, before taxes</t>
  </si>
  <si>
    <t>Deduction to retained earnings, after tax</t>
  </si>
  <si>
    <t>Impact to deferred taxes</t>
  </si>
  <si>
    <t>Sales incentive accrual</t>
  </si>
  <si>
    <t>ACCOUNTING POLICIES - Disaggregation of Revenue (Details) $ in Millions</t>
  </si>
  <si>
    <t>Disaggregation of Revenue [Line Items]</t>
  </si>
  <si>
    <t>Beauty</t>
  </si>
  <si>
    <t>Skincare</t>
  </si>
  <si>
    <t>Fragrance</t>
  </si>
  <si>
    <t>Color</t>
  </si>
  <si>
    <t>Fashion And Home</t>
  </si>
  <si>
    <t>Fashion</t>
  </si>
  <si>
    <t>Home</t>
  </si>
  <si>
    <t>Representative fees</t>
  </si>
  <si>
    <t>Reportable segments</t>
  </si>
  <si>
    <t>Reportable segments | Net sales</t>
  </si>
  <si>
    <t>Reportable segments | Beauty</t>
  </si>
  <si>
    <t>Reportable segments | Skincare</t>
  </si>
  <si>
    <t>Reportable segments | Fragrance</t>
  </si>
  <si>
    <t>Reportable segments | Color</t>
  </si>
  <si>
    <t>Reportable segments | Fashion And Home</t>
  </si>
  <si>
    <t>Reportable segments | Fashion</t>
  </si>
  <si>
    <t>Reportable segments | Home</t>
  </si>
  <si>
    <t>Reportable segments | Other revenue</t>
  </si>
  <si>
    <t>Reportable segments | Representative fees</t>
  </si>
  <si>
    <t>Reportable segments | Other</t>
  </si>
  <si>
    <t>Other Operating Segments and Business Activities</t>
  </si>
  <si>
    <t>Other Operating Segments and Business Activities | Net sales</t>
  </si>
  <si>
    <t>Other Operating Segments and Business Activities | Beauty</t>
  </si>
  <si>
    <t>Other Operating Segments and Business Activities | Skincare</t>
  </si>
  <si>
    <t>Other Operating Segments and Business Activities | Fragrance</t>
  </si>
  <si>
    <t>Other Operating Segments and Business Activities | Color</t>
  </si>
  <si>
    <t>Other Operating Segments and Business Activities | Fashion And Home</t>
  </si>
  <si>
    <t>Other Operating Segments and Business Activities | Fashion</t>
  </si>
  <si>
    <t>Other Operating Segments and Business Activities | Home</t>
  </si>
  <si>
    <t>Other Operating Segments and Business Activities | Other revenue</t>
  </si>
  <si>
    <t>Other Operating Segments and Business Activities | Representative fees</t>
  </si>
  <si>
    <t>Other Operating Segments and Business Activities | Other</t>
  </si>
  <si>
    <t>Europe, Middle East &amp; Africa | Reportable segments</t>
  </si>
  <si>
    <t>Europe, Middle East &amp; Africa | Reportable segments | Net sales</t>
  </si>
  <si>
    <t>Europe, Middle East &amp; Africa | Reportable segments | Beauty</t>
  </si>
  <si>
    <t>Europe, Middle East &amp; Africa | Reportable segments | Skincare</t>
  </si>
  <si>
    <t>Europe, Middle East &amp; Africa | Reportable segments | Fragrance</t>
  </si>
  <si>
    <t>Europe, Middle East &amp; Africa | Reportable segments | Color</t>
  </si>
  <si>
    <t>Europe, Middle East &amp; Africa | Reportable segments | Fashion And Home</t>
  </si>
  <si>
    <t>Europe, Middle East &amp; Africa | Reportable segments | Fashion</t>
  </si>
  <si>
    <t>Europe, Middle East &amp; Africa | Reportable segments | Home</t>
  </si>
  <si>
    <t>Europe, Middle East &amp; Africa | Reportable segments | Other revenue</t>
  </si>
  <si>
    <t>Europe, Middle East &amp; Africa | Reportable segments | Representative fees</t>
  </si>
  <si>
    <t>Europe, Middle East &amp; Africa | Reportable segments | Other</t>
  </si>
  <si>
    <t>South Latin America | Reportable segments</t>
  </si>
  <si>
    <t>South Latin America | Reportable segments | Net sales</t>
  </si>
  <si>
    <t>South Latin America | Reportable segments | Beauty</t>
  </si>
  <si>
    <t>South Latin America | Reportable segments | Skincare</t>
  </si>
  <si>
    <t>South Latin America | Reportable segments | Fragrance</t>
  </si>
  <si>
    <t>South Latin America | Reportable segments | Color</t>
  </si>
  <si>
    <t>South Latin America | Reportable segments | Fashion And Home</t>
  </si>
  <si>
    <t>South Latin America | Reportable segments | Fashion</t>
  </si>
  <si>
    <t>South Latin America | Reportable segments | Home</t>
  </si>
  <si>
    <t>South Latin America | Reportable segments | Other revenue</t>
  </si>
  <si>
    <t>South Latin America | Reportable segments | Representative fees</t>
  </si>
  <si>
    <t>South Latin America | Reportable segments | Other</t>
  </si>
  <si>
    <t>North Latin America | Reportable segments</t>
  </si>
  <si>
    <t>North Latin America | Reportable segments | Net sales</t>
  </si>
  <si>
    <t>North Latin America | Reportable segments | Beauty</t>
  </si>
  <si>
    <t>North Latin America | Reportable segments | Skincare</t>
  </si>
  <si>
    <t>North Latin America | Reportable segments | Fragrance</t>
  </si>
  <si>
    <t>North Latin America | Reportable segments | Color</t>
  </si>
  <si>
    <t>North Latin America | Reportable segments | Fashion And Home</t>
  </si>
  <si>
    <t>North Latin America | Reportable segments | Fashion</t>
  </si>
  <si>
    <t>North Latin America | Reportable segments | Home</t>
  </si>
  <si>
    <t>North Latin America | Reportable segments | Other revenue</t>
  </si>
  <si>
    <t>North Latin America | Reportable segments | Representative fees</t>
  </si>
  <si>
    <t>North Latin America | Reportable segments | Other</t>
  </si>
  <si>
    <t>Asia Pacific | Reportable segments</t>
  </si>
  <si>
    <t>Asia Pacific | Reportable segments | Net sales</t>
  </si>
  <si>
    <t>Asia Pacific | Reportable segments | Beauty</t>
  </si>
  <si>
    <t>Asia Pacific | Reportable segments | Skincare</t>
  </si>
  <si>
    <t>Asia Pacific | Reportable segments | Fragrance</t>
  </si>
  <si>
    <t>Asia Pacific | Reportable segments | Color</t>
  </si>
  <si>
    <t>Asia Pacific | Reportable segments | Fashion And Home</t>
  </si>
  <si>
    <t>Asia Pacific | Reportable segments | Fashion</t>
  </si>
  <si>
    <t>Asia Pacific | Reportable segments | Home</t>
  </si>
  <si>
    <t>Asia Pacific | Reportable segments | Other revenue</t>
  </si>
  <si>
    <t>Asia Pacific | Reportable segments | Representative fees</t>
  </si>
  <si>
    <t>Asia Pacific | Reportable segments | Other</t>
  </si>
  <si>
    <t>ACCOUNTING POLICIES - Summary of Receivables and Contract Liabilities (Details) - USD ($) $ in Millions</t>
  </si>
  <si>
    <t>Jan. 01, 2018</t>
  </si>
  <si>
    <t>Allowance for accounts receivable</t>
  </si>
  <si>
    <t>ACCOUNTING POLICIES - Summary of Impact of ASC 606 (Details) - USD ($) $ in Millions</t>
  </si>
  <si>
    <t>Costs and expenses</t>
  </si>
  <si>
    <t>Line items impacted within the Consolidated Statements of Other Comprehensive Income</t>
  </si>
  <si>
    <t>Comprehensive income (loss)</t>
  </si>
  <si>
    <t>Assets</t>
  </si>
  <si>
    <t>Liabilities, Series C Convertible Preferred Stock and Shareholders’ Deficit</t>
  </si>
  <si>
    <t>Line items impacted within the Consolidated Statements of Cash Flows</t>
  </si>
  <si>
    <t>Cumulative effect of adjustment</t>
  </si>
  <si>
    <t>Balances excluding the impact of adopting ASC 606</t>
  </si>
  <si>
    <t>EARNINGS (LOSS) PER SHARE AND SHARE REPURCHASES (Components of Basic and Diluted Earnings per Share) (Details) - USD ($) $ / shares in Units, shares in Millions, $ in Millions</t>
  </si>
  <si>
    <t>Numerator attributable to Avon:</t>
  </si>
  <si>
    <t>Less: Loss allocated to participating securities</t>
  </si>
  <si>
    <t>Less: Earnings allocated to convertible preferred stock</t>
  </si>
  <si>
    <t>Loss allocated to common shareholders</t>
  </si>
  <si>
    <t>Denominator:</t>
  </si>
  <si>
    <t>Basic EPS weighted-average shares outstanding (in shares)</t>
  </si>
  <si>
    <t>Diluted effect of assumed conversion of stock options (in shares)</t>
  </si>
  <si>
    <t>Diluted effect of assumed conversion of preferred stock (in shares)</t>
  </si>
  <si>
    <t>Diluted EPS adjusted weighted-average shares outstanding (in shares)</t>
  </si>
  <si>
    <t>Loss per Common Share attributable to Avon:</t>
  </si>
  <si>
    <t>Basic (in dollars per share)</t>
  </si>
  <si>
    <t>Diluted (in dollars per share)</t>
  </si>
  <si>
    <t>EARNINGS (LOSS) PER SHARE AND SHARE REPURCHASES (Narrative) (Details) - USD ($) shares in Millions, $ in Millions</t>
  </si>
  <si>
    <t>Stock options excluded from computation of earnings per share (in shares)</t>
  </si>
  <si>
    <t>Converted Series C Convertible Preferred Stock (in shares)</t>
  </si>
  <si>
    <t>Stock repurchased during the period (in shares)</t>
  </si>
  <si>
    <t>Stock repurchased during the period</t>
  </si>
  <si>
    <t>INVESTMENT IN NEW AVON (Details) - USD ($)</t>
  </si>
  <si>
    <t>Mar. 01, 2016</t>
  </si>
  <si>
    <t>Sep. 30, 2017</t>
  </si>
  <si>
    <t>Schedule of Equity Method Investments [Line Items]</t>
  </si>
  <si>
    <t>Investment in New Avon</t>
  </si>
  <si>
    <t>Equity Method Investment, Summarized Financial Information [Abstract]</t>
  </si>
  <si>
    <t>Gross profit</t>
  </si>
  <si>
    <t>New Avon</t>
  </si>
  <si>
    <t>Distribution from New Avon</t>
  </si>
  <si>
    <t>Equity method investment, comprehensive income (loss) from purchase accounting</t>
  </si>
  <si>
    <t>North America Segment | Discontinued Operations</t>
  </si>
  <si>
    <t>Percentage of ownership interest retained</t>
  </si>
  <si>
    <t>19.90%</t>
  </si>
  <si>
    <t>Other Expense, Net | New Avon</t>
  </si>
  <si>
    <t>Income (loss) from equity method investments</t>
  </si>
  <si>
    <t>Equity method investment, income (loss) from purchase accounting</t>
  </si>
  <si>
    <t>RELATED PARTY TRANSACTIONS (Summary of Related Parties) (Details) - USD ($) $ in Millions</t>
  </si>
  <si>
    <t>Related Party Transaction [Line Items]</t>
  </si>
  <si>
    <t>Receivables due from New Avon</t>
  </si>
  <si>
    <t>Equity Method Investee</t>
  </si>
  <si>
    <t>Reduction of selling, general and administrative expenses</t>
  </si>
  <si>
    <t>Equity Method Investee | Manufacturing and Supply Agreement</t>
  </si>
  <si>
    <t>Revenue from sale of product to New Avon</t>
  </si>
  <si>
    <t>Gross profit from sale of product to New Avon</t>
  </si>
  <si>
    <t>Cost of sales for purchases from New Avon</t>
  </si>
  <si>
    <t>Purchases from related party</t>
  </si>
  <si>
    <t>Equity Method Investee | Transition Services Agreement</t>
  </si>
  <si>
    <t>Equity Method Investee | Project Management Agreement</t>
  </si>
  <si>
    <t>Project management team</t>
  </si>
  <si>
    <t>Payables to related parties</t>
  </si>
  <si>
    <t>Affiliate of Cerberus</t>
  </si>
  <si>
    <t>Transformation Plan</t>
  </si>
  <si>
    <t>RELATED PARTY TRANSACTIONS (Details) - USD ($)</t>
  </si>
  <si>
    <t>Dividend rate</t>
  </si>
  <si>
    <t>1.25%</t>
  </si>
  <si>
    <t>Dividends</t>
  </si>
  <si>
    <t>Standby letters of credit, recorded liability</t>
  </si>
  <si>
    <t>Series C Preferred Stock</t>
  </si>
  <si>
    <t>Shares issued (in shares)</t>
  </si>
  <si>
    <t>Shares issued</t>
  </si>
  <si>
    <t>Dividends payable</t>
  </si>
  <si>
    <t>INVENTORIES (Components of Inventories) (Details) - USD ($) $ in Millions</t>
  </si>
  <si>
    <t>Raw materials</t>
  </si>
  <si>
    <t>Finished goods</t>
  </si>
  <si>
    <t>EMPLOYEE BENEFIT PLANS (Components of Net Periodic Benefit Cost) (Details) - USD ($) $ in Millions</t>
  </si>
  <si>
    <t>Postretirement Benefits</t>
  </si>
  <si>
    <t>Defined Benefit Plan Disclosure [Line Items]</t>
  </si>
  <si>
    <t>Service cost</t>
  </si>
  <si>
    <t>Interest cost</t>
  </si>
  <si>
    <t>Expected return on plan assets</t>
  </si>
  <si>
    <t>Amortization of prior service credit</t>
  </si>
  <si>
    <t>Amortization of net actuarial losses</t>
  </si>
  <si>
    <t>Net periodic benefit costs</t>
  </si>
  <si>
    <t>Domestic Plan | Pension Plan</t>
  </si>
  <si>
    <t>Foreign Plan | Pension Plan</t>
  </si>
  <si>
    <t>EMPLOYEE BENEFIT PLANS (Narrative) (Details) $ in Millions</t>
  </si>
  <si>
    <t>Domestic Plan</t>
  </si>
  <si>
    <t>Employer contribution, approximately</t>
  </si>
  <si>
    <t>Domestic Plan | Minimum</t>
  </si>
  <si>
    <t>Estimated contributions for the remainder of fiscal year</t>
  </si>
  <si>
    <t>Domestic Plan | Maximum</t>
  </si>
  <si>
    <t>Foreign Plan</t>
  </si>
  <si>
    <t>Foreign Plan | Minimum</t>
  </si>
  <si>
    <t>Foreign Plan | Maximum</t>
  </si>
  <si>
    <t>CONTINGENCIES (Details) - USD ($) $ in Millions</t>
  </si>
  <si>
    <t>12 Months Ended</t>
  </si>
  <si>
    <t>Dec. 31, 2014</t>
  </si>
  <si>
    <t>Apr. 18, 2018</t>
  </si>
  <si>
    <t>Oct. 03, 2017</t>
  </si>
  <si>
    <t>Jul. 31, 2013</t>
  </si>
  <si>
    <t>Loss Contingencies [Line Items]</t>
  </si>
  <si>
    <t>Judicial deposit</t>
  </si>
  <si>
    <t>FCPA</t>
  </si>
  <si>
    <t>Litigation settlement paid</t>
  </si>
  <si>
    <t>Assessment for 2012</t>
  </si>
  <si>
    <t>Assessment of contingencies, including penalties and accruing interest</t>
  </si>
  <si>
    <t>Assessment for 2017</t>
  </si>
  <si>
    <t>IPI Tax on Cosmetics</t>
  </si>
  <si>
    <t>Estimated litigation liability</t>
  </si>
  <si>
    <t>Net IPI liability</t>
  </si>
  <si>
    <t>Brazil labor-related</t>
  </si>
  <si>
    <t>Subsequent Event | Assessment for 2012</t>
  </si>
  <si>
    <t>Assessment of contingencies, including penalties and accruing interest, adjustment</t>
  </si>
  <si>
    <t>ACCUMULATED OTHER COMPREHENSIVE INCOME (LOSS) (Components of Accumulated Other Comprehensive Income (Loss)) (Details) - USD ($) $ in Millions</t>
  </si>
  <si>
    <t>AOCI Attributable to Parent, Net of Tax [Roll Forward]</t>
  </si>
  <si>
    <t>Accumulated other comprehensive income, beginning balance</t>
  </si>
  <si>
    <t>Other comprehensive income other than reclassifications</t>
  </si>
  <si>
    <t>Total reclassifications into earnings</t>
  </si>
  <si>
    <t>Accumulated other comprehensive income, ending balance</t>
  </si>
  <si>
    <t>Foreign Currency Translation Adjustments</t>
  </si>
  <si>
    <t>Net Investment Hedges</t>
  </si>
  <si>
    <t>Pension and Postretirement Benefits</t>
  </si>
  <si>
    <t>Tax from reclassification from AOCI</t>
  </si>
  <si>
    <t>AOCI Attributable to Parent</t>
  </si>
  <si>
    <t>ACCUMULATED OTHER COMPREHENSIVE INCOME (LOSS) Narrative (Details) - USD ($) $ in Millions</t>
  </si>
  <si>
    <t>Foreign exchange gains (losses)</t>
  </si>
  <si>
    <t>SEGMENT INFORMATION (Total Revenue and Operating Profit by Reporting Segment) (Details) - USD ($) $ in Millions</t>
  </si>
  <si>
    <t>Segment Reporting Information [Line Items]</t>
  </si>
  <si>
    <t>All other</t>
  </si>
  <si>
    <t>Unallocated global expenses</t>
  </si>
  <si>
    <t>CTI restructuring initiatives</t>
  </si>
  <si>
    <t>SUPPLEMENTAL BALANCE SHEET INFORMATION (Components of Prepaid Expenses and Other) (Details) - USD ($) $ in Millions</t>
  </si>
  <si>
    <t>Prepaid taxes and tax refunds receivable</t>
  </si>
  <si>
    <t>Receivables other than trade</t>
  </si>
  <si>
    <t>Prepaid brochure costs, paper and other literature</t>
  </si>
  <si>
    <t>SUPPLEMENTAL BALANCE SHEET INFORMATION (Components of Other Assets) (Details) - USD ($) $ in Millions</t>
  </si>
  <si>
    <t>Deferred tax assets</t>
  </si>
  <si>
    <t>Net overfunded pension plans</t>
  </si>
  <si>
    <t>Capitalized software</t>
  </si>
  <si>
    <t>Judicial deposits other than Brazil IPI tax (see below)</t>
  </si>
  <si>
    <t>Judicial deposit for Brazil IPI tax on cosmetics (Note 7)</t>
  </si>
  <si>
    <t>Long-term receivables</t>
  </si>
  <si>
    <t>Trust assets associated with supplemental benefit plans</t>
  </si>
  <si>
    <t>Tooling (plates and molds associated with our beauty products)</t>
  </si>
  <si>
    <t>RESTRUCTURING INITIATIVES (Narrative) (Details) - Transformation Plan - USD ($) $ in Millions</t>
  </si>
  <si>
    <t>1 Months Ended</t>
  </si>
  <si>
    <t>Jan. 31, 2016</t>
  </si>
  <si>
    <t>Restructuring Cost and Reserve [Line Items]</t>
  </si>
  <si>
    <t>Expected annualized savings before taxes</t>
  </si>
  <si>
    <t>Number of years to realized cost savings</t>
  </si>
  <si>
    <t>3 years</t>
  </si>
  <si>
    <t>Recorded total costs to implement restructuring initiatives</t>
  </si>
  <si>
    <t>Restructuring charges and other costs</t>
  </si>
  <si>
    <t>Accelerated depreciation</t>
  </si>
  <si>
    <t>Employee-Related Costs</t>
  </si>
  <si>
    <t>Professional Service Fees</t>
  </si>
  <si>
    <t>Inventory Write-offs</t>
  </si>
  <si>
    <t>Contract Terminations/Other</t>
  </si>
  <si>
    <t>Minimum</t>
  </si>
  <si>
    <t>Additional charges not yet incurred associated with the restructuring actions approved to-date</t>
  </si>
  <si>
    <t>Total expected costs to implement restructuring on approved initiatives</t>
  </si>
  <si>
    <t>Maximum</t>
  </si>
  <si>
    <t>Supply Chain</t>
  </si>
  <si>
    <t>Other Costs</t>
  </si>
  <si>
    <t>Selling, General and Administrative Expenses</t>
  </si>
  <si>
    <t>Cost of Sales</t>
  </si>
  <si>
    <t>RESTRUCTURING INITIATIVES (Liability Balances) (Details) - Transformation Plan $ in Millions</t>
  </si>
  <si>
    <t>Restructuring Reserve [Roll Forward]</t>
  </si>
  <si>
    <t>Balance at December 31, 2017</t>
  </si>
  <si>
    <t>2018 charges</t>
  </si>
  <si>
    <t>Adjustments</t>
  </si>
  <si>
    <t>Cash payments</t>
  </si>
  <si>
    <t>Non-cash write-offs</t>
  </si>
  <si>
    <t>Foreign exchange</t>
  </si>
  <si>
    <t>Balance at March 31, 2018</t>
  </si>
  <si>
    <t>RESTRUCTURING INITIATIVES (Restructuring Initiatives by Charge Type) (Details) - Transformation Plan $ in Millions</t>
  </si>
  <si>
    <t>Charges incurred to-date</t>
  </si>
  <si>
    <t>Estimated charges to be incurred on approved initiatives</t>
  </si>
  <si>
    <t>Total expected charges on approved initiatives</t>
  </si>
  <si>
    <t>RESTRUCTURING INITIATIVES (Charges Reportable by Business Segment) (Details) - Transformation Plan - USD ($) $ in Millions</t>
  </si>
  <si>
    <t>Dec. 31, 2016</t>
  </si>
  <si>
    <t>Dec. 31, 2015</t>
  </si>
  <si>
    <t>Charges incurred</t>
  </si>
  <si>
    <t>Europe, Middle East &amp; Africa</t>
  </si>
  <si>
    <t>South Latin America</t>
  </si>
  <si>
    <t>North Latin America</t>
  </si>
  <si>
    <t>Asia Pacific</t>
  </si>
  <si>
    <t>Global &amp; Other Operating Segments</t>
  </si>
  <si>
    <t>GOODWILL (Schedule of Goodwill) (Details) $ in Millions</t>
  </si>
  <si>
    <t>Goodwill [Roll Forward]</t>
  </si>
  <si>
    <t>Net balance at beginning</t>
  </si>
  <si>
    <t>Net balance at ending</t>
  </si>
  <si>
    <t>FAIR VALUE (Fair Value of Financial Instruments) (Details) - USD ($) $ in Millions</t>
  </si>
  <si>
    <t>Carrying Amount</t>
  </si>
  <si>
    <t>Fair Value, Balance Sheet Grouping, Financial Statement Captions [Line Items]</t>
  </si>
  <si>
    <t>Available-for-sale securities</t>
  </si>
  <si>
    <t>Fair Value</t>
  </si>
  <si>
    <t>Foreign Exchange Forward | Carrying Amount</t>
  </si>
  <si>
    <t>Foreign exchange forward contracts</t>
  </si>
  <si>
    <t>Foreign Exchange Forward | Fair Value</t>
  </si>
  <si>
    <t>DERIVATIVE INSTRUMENTS AND HEDGING ACTIVITIES (Narrative) (Details) $ in Millions</t>
  </si>
  <si>
    <t>Mar. 31, 2012USD ($)derivative_instrument</t>
  </si>
  <si>
    <t>Derivative [Line Items]</t>
  </si>
  <si>
    <t>Total exposure to floating rate interest rates</t>
  </si>
  <si>
    <t>14.00%</t>
  </si>
  <si>
    <t>1.00%</t>
  </si>
  <si>
    <t>Foreign Exchange Contract</t>
  </si>
  <si>
    <t>Notional amounts of foreign currency exchange contracts</t>
  </si>
  <si>
    <t>Gain (loss) on foreign currency derivative instruments not designated as hedging instruments</t>
  </si>
  <si>
    <t>Intercompany Loans</t>
  </si>
  <si>
    <t>Gain (loss) due to the effect of foreign currency exchange rates on intercompany loans</t>
  </si>
  <si>
    <t>March 2012 Interest-Rate Swap Termination</t>
  </si>
  <si>
    <t>Number of interest-rate swap agreements terminated | derivative_instrument</t>
  </si>
  <si>
    <t>Notional amount</t>
  </si>
  <si>
    <t>Deferred gain (loss) on discontinuation of interest rate fair value hedge</t>
  </si>
  <si>
    <t>Amortization of interest rate swap gains</t>
  </si>
  <si>
    <t>DEBT (Details) - USD ($)</t>
  </si>
  <si>
    <t>Jun. 30, 2015</t>
  </si>
  <si>
    <t>Aug. 31, 2016</t>
  </si>
  <si>
    <t>Mar. 31, 2013</t>
  </si>
  <si>
    <t>Mar. 31, 2008</t>
  </si>
  <si>
    <t>Debt Instrument [Line Items]</t>
  </si>
  <si>
    <t>Amount outstanding under revolving credit facility</t>
  </si>
  <si>
    <t>Revolving credit facility draw down amount without violating covenant</t>
  </si>
  <si>
    <t>Repayments of debt</t>
  </si>
  <si>
    <t>Repurchase amount</t>
  </si>
  <si>
    <t>Revolving Credit Facility</t>
  </si>
  <si>
    <t>Term of facility</t>
  </si>
  <si>
    <t>5 years</t>
  </si>
  <si>
    <t>Line of credit facility</t>
  </si>
  <si>
    <t>2013 Notes</t>
  </si>
  <si>
    <t>Increase in interest rate for every one-notch downgrade of long-term credit ratings below investment grade</t>
  </si>
  <si>
    <t>0.25%</t>
  </si>
  <si>
    <t>Maximum aggregate increase in interest rate related to downgrade of long-term credit ratings below investment grade</t>
  </si>
  <si>
    <t>2.00%</t>
  </si>
  <si>
    <t>Two Point Three Seven Five Percent Notes, Due March Two Thousand Sixteen</t>
  </si>
  <si>
    <t>Principal amount</t>
  </si>
  <si>
    <t>Interest rate</t>
  </si>
  <si>
    <t>2.375%</t>
  </si>
  <si>
    <t>Four Point Six Zero Percent Notes, Due March Two Thousand Twenty</t>
  </si>
  <si>
    <t>4.60%</t>
  </si>
  <si>
    <t>Five Point Zero Percent Notes, Due March Two Thousand Twenty-Three</t>
  </si>
  <si>
    <t>5.00%</t>
  </si>
  <si>
    <t>Six Point Nine Five Percent Notes, Due March Two Thousand Forty-Three</t>
  </si>
  <si>
    <t>6.95%</t>
  </si>
  <si>
    <t>Six Point Five Percent Notes Due March Two Thousand Nineteen</t>
  </si>
  <si>
    <t>6.50%</t>
  </si>
  <si>
    <t>Four Point Two Percent Notes, Due July Two Thousand Eighteen</t>
  </si>
  <si>
    <t>4.20%</t>
  </si>
  <si>
    <t>Five Point Seven Five Percent Notes, Due March Two Thousand Eighteen</t>
  </si>
  <si>
    <t>5.75%</t>
  </si>
  <si>
    <t>Notes Payable, Other Payables</t>
  </si>
  <si>
    <t>Covenant, minimum required offer to repurchase, percentage of aggregate principal amount</t>
  </si>
  <si>
    <t>101.00%</t>
  </si>
  <si>
    <t>Seven Point Eight Seven Five Percent Notes, Due August Two Thousand Twenty Two</t>
  </si>
  <si>
    <t>7.875%</t>
  </si>
  <si>
    <t>AIO</t>
  </si>
  <si>
    <t>LIBOR | Revolving Credit Facility</t>
  </si>
  <si>
    <t>Basis spread on variable rate</t>
  </si>
  <si>
    <t>2.50%</t>
  </si>
  <si>
    <t>Base Rate | Revolving Credit Facility</t>
  </si>
  <si>
    <t>1.50%</t>
  </si>
  <si>
    <t>INCOME TAXES (Details) - USD ($) $ in Millions</t>
  </si>
  <si>
    <t>Effective income tax rate, excluding discrete items</t>
  </si>
  <si>
    <t>26.50%</t>
  </si>
  <si>
    <t>26.80%</t>
  </si>
  <si>
    <t>Effective income tax rate</t>
  </si>
  <si>
    <t>302.90%</t>
  </si>
  <si>
    <t>(444.80%)</t>
  </si>
  <si>
    <t>Effective income tax rate reconciliation, tax contingency</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86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41680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309.6</v>
      </c>
      <c r="C4" s="7" t="n">
        <v>1298.1</v>
      </c>
    </row>
    <row r="5" spans="1:3">
      <c r="A5" s="4" t="s">
        <v>26</v>
      </c>
      <c r="B5" s="8" t="n">
        <v>83.90000000000001</v>
      </c>
      <c r="C5" s="5" t="n">
        <v>35</v>
      </c>
    </row>
    <row r="6" spans="1:3">
      <c r="A6" s="4" t="s">
        <v>27</v>
      </c>
      <c r="B6" s="8" t="n">
        <v>1393.5</v>
      </c>
      <c r="C6" s="8" t="n">
        <v>1333.1</v>
      </c>
    </row>
    <row r="7" spans="1:3">
      <c r="A7" s="3" t="s">
        <v>28</v>
      </c>
    </row>
    <row r="8" spans="1:3">
      <c r="A8" s="4" t="s">
        <v>29</v>
      </c>
      <c r="B8" s="8" t="n">
        <v>579.7</v>
      </c>
      <c r="C8" s="8" t="n">
        <v>517.1</v>
      </c>
    </row>
    <row r="9" spans="1:3">
      <c r="A9" s="4" t="s">
        <v>30</v>
      </c>
      <c r="B9" s="8" t="n">
        <v>768.9</v>
      </c>
      <c r="C9" s="8" t="n">
        <v>786.2</v>
      </c>
    </row>
    <row r="10" spans="1:3">
      <c r="A10" s="4" t="s">
        <v>31</v>
      </c>
      <c r="B10" s="8" t="n">
        <v>44.9</v>
      </c>
      <c r="C10" s="8" t="n">
        <v>29.8</v>
      </c>
    </row>
    <row r="11" spans="1:3">
      <c r="A11" s="4" t="s">
        <v>32</v>
      </c>
      <c r="B11" s="8" t="n">
        <v>36.2</v>
      </c>
      <c r="C11" s="8" t="n">
        <v>35.1</v>
      </c>
    </row>
    <row r="12" spans="1:3">
      <c r="A12" s="4" t="s">
        <v>33</v>
      </c>
      <c r="B12" s="8" t="n">
        <v>-4.2</v>
      </c>
      <c r="C12" s="8" t="n">
        <v>-4.7</v>
      </c>
    </row>
    <row r="13" spans="1:3">
      <c r="A13" s="4" t="s">
        <v>34</v>
      </c>
      <c r="B13" s="8" t="n">
        <v>2.5</v>
      </c>
      <c r="C13" s="8" t="n">
        <v>6.1</v>
      </c>
    </row>
    <row r="14" spans="1:3">
      <c r="A14" s="4" t="s">
        <v>35</v>
      </c>
      <c r="B14" s="8" t="n">
        <v>34.5</v>
      </c>
      <c r="C14" s="8" t="n">
        <v>36.5</v>
      </c>
    </row>
    <row r="15" spans="1:3">
      <c r="A15" s="4" t="s">
        <v>36</v>
      </c>
      <c r="B15" s="8" t="n">
        <v>10.4</v>
      </c>
      <c r="C15" s="8" t="n">
        <v>-6.7</v>
      </c>
    </row>
    <row r="16" spans="1:3">
      <c r="A16" s="4" t="s">
        <v>37</v>
      </c>
      <c r="B16" s="8" t="n">
        <v>-31.5</v>
      </c>
      <c r="C16" s="8" t="n">
        <v>-29.8</v>
      </c>
    </row>
    <row r="17" spans="1:3">
      <c r="A17" s="4" t="s">
        <v>38</v>
      </c>
      <c r="B17" s="8" t="n">
        <v>-21.1</v>
      </c>
      <c r="C17" s="8" t="n">
        <v>-36.5</v>
      </c>
    </row>
    <row r="18" spans="1:3">
      <c r="A18" s="4" t="s">
        <v>39</v>
      </c>
      <c r="B18" s="8" t="n">
        <v>0.8</v>
      </c>
      <c r="C18" s="5" t="n">
        <v>0</v>
      </c>
    </row>
    <row r="19" spans="1:3">
      <c r="A19" s="4" t="s">
        <v>40</v>
      </c>
      <c r="B19" s="7" t="n">
        <v>-20.3</v>
      </c>
      <c r="C19" s="7" t="n">
        <v>-36.5</v>
      </c>
    </row>
    <row r="20" spans="1:3">
      <c r="A20" s="3" t="s">
        <v>41</v>
      </c>
    </row>
    <row r="21" spans="1:3">
      <c r="A21" s="4" t="s">
        <v>42</v>
      </c>
      <c r="B21" s="9" t="n">
        <v>-0.06</v>
      </c>
      <c r="C21" s="9" t="n">
        <v>-0.1</v>
      </c>
    </row>
    <row r="22" spans="1:3">
      <c r="A22" s="4" t="s">
        <v>43</v>
      </c>
      <c r="B22" s="9" t="n">
        <v>-0.06</v>
      </c>
      <c r="C22" s="9"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2</v>
      </c>
    </row>
    <row r="3" spans="1:2">
      <c r="A3" s="3" t="s">
        <v>131</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2</v>
      </c>
    </row>
    <row r="3" spans="1:2">
      <c r="A3" s="3" t="s">
        <v>131</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2</v>
      </c>
    </row>
    <row r="3" spans="1:2">
      <c r="A3" s="3" t="s">
        <v>134</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2</v>
      </c>
    </row>
    <row r="3" spans="1:2">
      <c r="A3" s="3" t="s">
        <v>13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2</v>
      </c>
    </row>
    <row r="3" spans="1:2">
      <c r="A3" s="3" t="s">
        <v>14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2</v>
      </c>
    </row>
    <row r="3" spans="1:2">
      <c r="A3" s="3" t="s">
        <v>14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2</v>
      </c>
    </row>
    <row r="3" spans="1:2">
      <c r="A3" s="3" t="s">
        <v>146</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2</v>
      </c>
      <c r="C2" s="2" t="s">
        <v>23</v>
      </c>
    </row>
    <row r="3" spans="1:3">
      <c r="A3" s="3" t="s">
        <v>45</v>
      </c>
    </row>
    <row r="4" spans="1:3">
      <c r="A4" s="4" t="s">
        <v>38</v>
      </c>
      <c r="B4" s="7" t="n">
        <v>-21.1</v>
      </c>
      <c r="C4" s="7" t="n">
        <v>-36.5</v>
      </c>
    </row>
    <row r="5" spans="1:3">
      <c r="A5" s="3" t="s">
        <v>46</v>
      </c>
    </row>
    <row r="6" spans="1:3">
      <c r="A6" s="4" t="s">
        <v>47</v>
      </c>
      <c r="B6" s="8" t="n">
        <v>32.7</v>
      </c>
      <c r="C6" s="5" t="n">
        <v>62</v>
      </c>
    </row>
    <row r="7" spans="1:3">
      <c r="A7" s="4" t="s">
        <v>48</v>
      </c>
      <c r="B7" s="8" t="n">
        <v>2.9</v>
      </c>
      <c r="C7" s="8" t="n">
        <v>3.1</v>
      </c>
    </row>
    <row r="8" spans="1:3">
      <c r="A8" s="4" t="s">
        <v>49</v>
      </c>
      <c r="B8" s="5" t="n">
        <v>0</v>
      </c>
      <c r="C8" s="8" t="n">
        <v>1.1</v>
      </c>
    </row>
    <row r="9" spans="1:3">
      <c r="A9" s="4" t="s">
        <v>50</v>
      </c>
      <c r="B9" s="8" t="n">
        <v>35.6</v>
      </c>
      <c r="C9" s="8" t="n">
        <v>66.2</v>
      </c>
    </row>
    <row r="10" spans="1:3">
      <c r="A10" s="4" t="s">
        <v>51</v>
      </c>
      <c r="B10" s="8" t="n">
        <v>14.5</v>
      </c>
      <c r="C10" s="8" t="n">
        <v>29.7</v>
      </c>
    </row>
    <row r="11" spans="1:3">
      <c r="A11" s="4" t="s">
        <v>52</v>
      </c>
      <c r="B11" s="8" t="n">
        <v>-0.6</v>
      </c>
      <c r="C11" s="8" t="n">
        <v>0.1</v>
      </c>
    </row>
    <row r="12" spans="1:3">
      <c r="A12" s="4" t="s">
        <v>53</v>
      </c>
      <c r="B12" s="7" t="n">
        <v>15.1</v>
      </c>
      <c r="C12" s="7" t="n">
        <v>2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2</v>
      </c>
    </row>
    <row r="3" spans="1:2">
      <c r="A3" s="3" t="s">
        <v>152</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2</v>
      </c>
    </row>
    <row r="3" spans="1:2">
      <c r="A3" s="3" t="s">
        <v>155</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2</v>
      </c>
    </row>
    <row r="3" spans="1:2">
      <c r="A3" s="3" t="s">
        <v>16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2</v>
      </c>
    </row>
    <row r="3" spans="1:2">
      <c r="A3" s="3" t="s">
        <v>164</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2</v>
      </c>
    </row>
    <row r="3" spans="1:2">
      <c r="A3" s="3" t="s">
        <v>167</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4"/>
    <col customWidth="1" max="5" min="5" width="21"/>
    <col customWidth="1" max="6" min="6" width="21"/>
  </cols>
  <sheetData>
    <row r="1" spans="1:6">
      <c r="A1" s="1" t="s">
        <v>231</v>
      </c>
      <c r="B1" s="2" t="s">
        <v>232</v>
      </c>
      <c r="C1" s="2" t="s">
        <v>233</v>
      </c>
      <c r="D1" s="2" t="s">
        <v>234</v>
      </c>
      <c r="E1" s="2" t="s">
        <v>235</v>
      </c>
      <c r="F1" s="2" t="s">
        <v>236</v>
      </c>
    </row>
    <row r="2" spans="1:6">
      <c r="A2" s="3" t="s">
        <v>237</v>
      </c>
    </row>
    <row r="3" spans="1:6">
      <c r="A3" s="4" t="s">
        <v>63</v>
      </c>
      <c r="B3" s="10" t="n">
        <v>-251</v>
      </c>
      <c r="D3" s="10" t="n">
        <v>-251</v>
      </c>
      <c r="F3" s="7" t="n">
        <v>-296.4</v>
      </c>
    </row>
    <row r="4" spans="1:6">
      <c r="A4" s="4" t="s">
        <v>62</v>
      </c>
      <c r="B4" s="5" t="n">
        <v>697</v>
      </c>
      <c r="D4" s="5" t="n">
        <v>697</v>
      </c>
      <c r="F4" s="8" t="n">
        <v>598.2</v>
      </c>
    </row>
    <row r="5" spans="1:6">
      <c r="A5" s="4" t="s">
        <v>75</v>
      </c>
      <c r="B5" s="8" t="n">
        <v>401.1</v>
      </c>
      <c r="D5" s="8" t="n">
        <v>401.1</v>
      </c>
      <c r="F5" s="7" t="n">
        <v>405.6</v>
      </c>
    </row>
    <row r="6" spans="1:6">
      <c r="A6" s="4" t="s">
        <v>238</v>
      </c>
      <c r="B6" s="8" t="n">
        <v>75.5</v>
      </c>
      <c r="C6" s="7" t="n">
        <v>91.8</v>
      </c>
      <c r="D6" s="8" t="n">
        <v>75.5</v>
      </c>
    </row>
    <row r="7" spans="1:6">
      <c r="A7" s="4" t="s">
        <v>31</v>
      </c>
      <c r="D7" s="7" t="n">
        <v>44.9</v>
      </c>
      <c r="E7" s="7" t="n">
        <v>29.8</v>
      </c>
    </row>
    <row r="8" spans="1:6">
      <c r="A8" s="4" t="s">
        <v>239</v>
      </c>
      <c r="D8" s="5" t="n">
        <v>1</v>
      </c>
    </row>
    <row r="9" spans="1:6">
      <c r="A9" s="4" t="s">
        <v>240</v>
      </c>
      <c r="D9" s="5" t="n">
        <v>4</v>
      </c>
    </row>
    <row r="10" spans="1:6">
      <c r="A10" s="4" t="s">
        <v>241</v>
      </c>
      <c r="D10" s="10" t="n">
        <v>66</v>
      </c>
    </row>
    <row r="11" spans="1:6">
      <c r="A11" s="4" t="s">
        <v>242</v>
      </c>
      <c r="D11" s="8" t="n">
        <v>47.9</v>
      </c>
    </row>
    <row r="12" spans="1:6">
      <c r="A12" s="4" t="s">
        <v>243</v>
      </c>
    </row>
    <row r="13" spans="1:6">
      <c r="A13" s="3" t="s">
        <v>237</v>
      </c>
    </row>
    <row r="14" spans="1:6">
      <c r="A14" s="4" t="s">
        <v>31</v>
      </c>
      <c r="E14" s="7" t="n">
        <v>1.1</v>
      </c>
    </row>
    <row r="15" spans="1:6">
      <c r="A15" s="4" t="s">
        <v>244</v>
      </c>
    </row>
    <row r="16" spans="1:6">
      <c r="A16" s="3" t="s">
        <v>237</v>
      </c>
    </row>
    <row r="17" spans="1:6">
      <c r="A17" s="4" t="s">
        <v>245</v>
      </c>
      <c r="C17" s="8" t="n">
        <v>52.7</v>
      </c>
    </row>
    <row r="18" spans="1:6">
      <c r="A18" s="4" t="s">
        <v>246</v>
      </c>
      <c r="B18" s="8" t="n">
        <v>41.1</v>
      </c>
      <c r="C18" s="8" t="n">
        <v>41.1</v>
      </c>
    </row>
    <row r="19" spans="1:6">
      <c r="A19" s="4" t="s">
        <v>247</v>
      </c>
      <c r="C19" s="8" t="n">
        <v>11.6</v>
      </c>
    </row>
    <row r="20" spans="1:6">
      <c r="A20" s="4" t="s">
        <v>63</v>
      </c>
      <c r="B20" s="8" t="n">
        <v>-50.6</v>
      </c>
      <c r="C20" s="8" t="n">
        <v>54.9</v>
      </c>
      <c r="D20" s="8" t="n">
        <v>-50.6</v>
      </c>
    </row>
    <row r="21" spans="1:6">
      <c r="A21" s="4" t="s">
        <v>62</v>
      </c>
      <c r="B21" s="8" t="n">
        <v>-41.2</v>
      </c>
      <c r="C21" s="8" t="n">
        <v>39.3</v>
      </c>
      <c r="D21" s="8" t="n">
        <v>-41.2</v>
      </c>
    </row>
    <row r="22" spans="1:6">
      <c r="A22" s="4" t="s">
        <v>75</v>
      </c>
      <c r="B22" s="7" t="n">
        <v>-29.6</v>
      </c>
      <c r="C22" s="8" t="n">
        <v>37.1</v>
      </c>
      <c r="D22" s="8" t="n">
        <v>-29.6</v>
      </c>
    </row>
    <row r="23" spans="1:6">
      <c r="A23" s="4" t="s">
        <v>238</v>
      </c>
      <c r="C23" s="8" t="n">
        <v>91.8</v>
      </c>
    </row>
    <row r="24" spans="1:6">
      <c r="A24" s="4" t="s">
        <v>248</v>
      </c>
      <c r="C24" s="7" t="n">
        <v>54.7</v>
      </c>
    </row>
    <row r="25" spans="1:6">
      <c r="A25" s="4" t="s">
        <v>31</v>
      </c>
      <c r="D25" s="7" t="n">
        <v>-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outlineLevelCol="0"/>
  <cols>
    <col customWidth="1" max="1" min="1" width="73"/>
    <col customWidth="1" max="2" min="2" width="21"/>
  </cols>
  <sheetData>
    <row r="1" spans="1:2">
      <c r="A1" s="1" t="s">
        <v>249</v>
      </c>
      <c r="B1" s="2" t="s">
        <v>1</v>
      </c>
    </row>
    <row r="2" spans="1:2">
      <c r="B2" s="2" t="s">
        <v>232</v>
      </c>
    </row>
    <row r="3" spans="1:2">
      <c r="A3" s="3" t="s">
        <v>250</v>
      </c>
    </row>
    <row r="4" spans="1:2">
      <c r="A4" s="4" t="s">
        <v>181</v>
      </c>
      <c r="B4" s="7" t="n">
        <v>1393.5</v>
      </c>
    </row>
    <row r="5" spans="1:2">
      <c r="A5" s="4" t="s">
        <v>25</v>
      </c>
    </row>
    <row r="6" spans="1:2">
      <c r="A6" s="3" t="s">
        <v>250</v>
      </c>
    </row>
    <row r="7" spans="1:2">
      <c r="A7" s="4" t="s">
        <v>181</v>
      </c>
      <c r="B7" s="8" t="n">
        <v>1309.6</v>
      </c>
    </row>
    <row r="8" spans="1:2">
      <c r="A8" s="4" t="s">
        <v>251</v>
      </c>
    </row>
    <row r="9" spans="1:2">
      <c r="A9" s="3" t="s">
        <v>250</v>
      </c>
    </row>
    <row r="10" spans="1:2">
      <c r="A10" s="4" t="s">
        <v>181</v>
      </c>
      <c r="B10" s="5" t="n">
        <v>989</v>
      </c>
    </row>
    <row r="11" spans="1:2">
      <c r="A11" s="4" t="s">
        <v>252</v>
      </c>
    </row>
    <row r="12" spans="1:2">
      <c r="A12" s="3" t="s">
        <v>250</v>
      </c>
    </row>
    <row r="13" spans="1:2">
      <c r="A13" s="4" t="s">
        <v>181</v>
      </c>
      <c r="B13" s="8" t="n">
        <v>393.8</v>
      </c>
    </row>
    <row r="14" spans="1:2">
      <c r="A14" s="4" t="s">
        <v>253</v>
      </c>
    </row>
    <row r="15" spans="1:2">
      <c r="A15" s="3" t="s">
        <v>250</v>
      </c>
    </row>
    <row r="16" spans="1:2">
      <c r="A16" s="4" t="s">
        <v>181</v>
      </c>
      <c r="B16" s="8" t="n">
        <v>356.2</v>
      </c>
    </row>
    <row r="17" spans="1:2">
      <c r="A17" s="4" t="s">
        <v>254</v>
      </c>
    </row>
    <row r="18" spans="1:2">
      <c r="A18" s="3" t="s">
        <v>250</v>
      </c>
    </row>
    <row r="19" spans="1:2">
      <c r="A19" s="4" t="s">
        <v>181</v>
      </c>
      <c r="B19" s="5" t="n">
        <v>239</v>
      </c>
    </row>
    <row r="20" spans="1:2">
      <c r="A20" s="4" t="s">
        <v>255</v>
      </c>
    </row>
    <row r="21" spans="1:2">
      <c r="A21" s="3" t="s">
        <v>250</v>
      </c>
    </row>
    <row r="22" spans="1:2">
      <c r="A22" s="4" t="s">
        <v>181</v>
      </c>
      <c r="B22" s="8" t="n">
        <v>320.6</v>
      </c>
    </row>
    <row r="23" spans="1:2">
      <c r="A23" s="4" t="s">
        <v>256</v>
      </c>
    </row>
    <row r="24" spans="1:2">
      <c r="A24" s="3" t="s">
        <v>250</v>
      </c>
    </row>
    <row r="25" spans="1:2">
      <c r="A25" s="4" t="s">
        <v>181</v>
      </c>
      <c r="B25" s="8" t="n">
        <v>190.5</v>
      </c>
    </row>
    <row r="26" spans="1:2">
      <c r="A26" s="4" t="s">
        <v>257</v>
      </c>
    </row>
    <row r="27" spans="1:2">
      <c r="A27" s="3" t="s">
        <v>250</v>
      </c>
    </row>
    <row r="28" spans="1:2">
      <c r="A28" s="4" t="s">
        <v>181</v>
      </c>
      <c r="B28" s="8" t="n">
        <v>130.1</v>
      </c>
    </row>
    <row r="29" spans="1:2">
      <c r="A29" s="4" t="s">
        <v>26</v>
      </c>
    </row>
    <row r="30" spans="1:2">
      <c r="A30" s="3" t="s">
        <v>250</v>
      </c>
    </row>
    <row r="31" spans="1:2">
      <c r="A31" s="4" t="s">
        <v>181</v>
      </c>
      <c r="B31" s="8" t="n">
        <v>83.90000000000001</v>
      </c>
    </row>
    <row r="32" spans="1:2">
      <c r="A32" s="4" t="s">
        <v>258</v>
      </c>
    </row>
    <row r="33" spans="1:2">
      <c r="A33" s="3" t="s">
        <v>250</v>
      </c>
    </row>
    <row r="34" spans="1:2">
      <c r="A34" s="4" t="s">
        <v>181</v>
      </c>
      <c r="B34" s="8" t="n">
        <v>75.90000000000001</v>
      </c>
    </row>
    <row r="35" spans="1:2">
      <c r="A35" s="4" t="s">
        <v>107</v>
      </c>
    </row>
    <row r="36" spans="1:2">
      <c r="A36" s="3" t="s">
        <v>250</v>
      </c>
    </row>
    <row r="37" spans="1:2">
      <c r="A37" s="4" t="s">
        <v>181</v>
      </c>
      <c r="B37" s="5" t="n">
        <v>8</v>
      </c>
    </row>
    <row r="38" spans="1:2">
      <c r="A38" s="4" t="s">
        <v>259</v>
      </c>
    </row>
    <row r="39" spans="1:2">
      <c r="A39" s="3" t="s">
        <v>250</v>
      </c>
    </row>
    <row r="40" spans="1:2">
      <c r="A40" s="4" t="s">
        <v>181</v>
      </c>
      <c r="B40" s="8" t="n">
        <v>1372.5</v>
      </c>
    </row>
    <row r="41" spans="1:2">
      <c r="A41" s="4" t="s">
        <v>260</v>
      </c>
    </row>
    <row r="42" spans="1:2">
      <c r="A42" s="3" t="s">
        <v>250</v>
      </c>
    </row>
    <row r="43" spans="1:2">
      <c r="A43" s="4" t="s">
        <v>181</v>
      </c>
      <c r="B43" s="8" t="n">
        <v>1296.8</v>
      </c>
    </row>
    <row r="44" spans="1:2">
      <c r="A44" s="4" t="s">
        <v>261</v>
      </c>
    </row>
    <row r="45" spans="1:2">
      <c r="A45" s="3" t="s">
        <v>250</v>
      </c>
    </row>
    <row r="46" spans="1:2">
      <c r="A46" s="4" t="s">
        <v>181</v>
      </c>
      <c r="B46" s="8" t="n">
        <v>978.8</v>
      </c>
    </row>
    <row r="47" spans="1:2">
      <c r="A47" s="4" t="s">
        <v>262</v>
      </c>
    </row>
    <row r="48" spans="1:2">
      <c r="A48" s="3" t="s">
        <v>250</v>
      </c>
    </row>
    <row r="49" spans="1:2">
      <c r="A49" s="4" t="s">
        <v>181</v>
      </c>
      <c r="B49" s="8" t="n">
        <v>389.1</v>
      </c>
    </row>
    <row r="50" spans="1:2">
      <c r="A50" s="4" t="s">
        <v>263</v>
      </c>
    </row>
    <row r="51" spans="1:2">
      <c r="A51" s="3" t="s">
        <v>250</v>
      </c>
    </row>
    <row r="52" spans="1:2">
      <c r="A52" s="4" t="s">
        <v>181</v>
      </c>
      <c r="B52" s="5" t="n">
        <v>354</v>
      </c>
    </row>
    <row r="53" spans="1:2">
      <c r="A53" s="4" t="s">
        <v>264</v>
      </c>
    </row>
    <row r="54" spans="1:2">
      <c r="A54" s="3" t="s">
        <v>250</v>
      </c>
    </row>
    <row r="55" spans="1:2">
      <c r="A55" s="4" t="s">
        <v>181</v>
      </c>
      <c r="B55" s="8" t="n">
        <v>235.7</v>
      </c>
    </row>
    <row r="56" spans="1:2">
      <c r="A56" s="4" t="s">
        <v>265</v>
      </c>
    </row>
    <row r="57" spans="1:2">
      <c r="A57" s="3" t="s">
        <v>250</v>
      </c>
    </row>
    <row r="58" spans="1:2">
      <c r="A58" s="4" t="s">
        <v>181</v>
      </c>
      <c r="B58" s="5" t="n">
        <v>318</v>
      </c>
    </row>
    <row r="59" spans="1:2">
      <c r="A59" s="4" t="s">
        <v>266</v>
      </c>
    </row>
    <row r="60" spans="1:2">
      <c r="A60" s="3" t="s">
        <v>250</v>
      </c>
    </row>
    <row r="61" spans="1:2">
      <c r="A61" s="4" t="s">
        <v>181</v>
      </c>
      <c r="B61" s="8" t="n">
        <v>188.6</v>
      </c>
    </row>
    <row r="62" spans="1:2">
      <c r="A62" s="4" t="s">
        <v>267</v>
      </c>
    </row>
    <row r="63" spans="1:2">
      <c r="A63" s="3" t="s">
        <v>250</v>
      </c>
    </row>
    <row r="64" spans="1:2">
      <c r="A64" s="4" t="s">
        <v>181</v>
      </c>
      <c r="B64" s="8" t="n">
        <v>129.4</v>
      </c>
    </row>
    <row r="65" spans="1:2">
      <c r="A65" s="4" t="s">
        <v>268</v>
      </c>
    </row>
    <row r="66" spans="1:2">
      <c r="A66" s="3" t="s">
        <v>250</v>
      </c>
    </row>
    <row r="67" spans="1:2">
      <c r="A67" s="4" t="s">
        <v>181</v>
      </c>
      <c r="B67" s="8" t="n">
        <v>75.7</v>
      </c>
    </row>
    <row r="68" spans="1:2">
      <c r="A68" s="4" t="s">
        <v>269</v>
      </c>
    </row>
    <row r="69" spans="1:2">
      <c r="A69" s="3" t="s">
        <v>250</v>
      </c>
    </row>
    <row r="70" spans="1:2">
      <c r="A70" s="4" t="s">
        <v>181</v>
      </c>
      <c r="B70" s="8" t="n">
        <v>74.5</v>
      </c>
    </row>
    <row r="71" spans="1:2">
      <c r="A71" s="4" t="s">
        <v>270</v>
      </c>
    </row>
    <row r="72" spans="1:2">
      <c r="A72" s="3" t="s">
        <v>250</v>
      </c>
    </row>
    <row r="73" spans="1:2">
      <c r="A73" s="4" t="s">
        <v>181</v>
      </c>
      <c r="B73" s="8" t="n">
        <v>1.2</v>
      </c>
    </row>
    <row r="74" spans="1:2">
      <c r="A74" s="4" t="s">
        <v>271</v>
      </c>
    </row>
    <row r="75" spans="1:2">
      <c r="A75" s="3" t="s">
        <v>250</v>
      </c>
    </row>
    <row r="76" spans="1:2">
      <c r="A76" s="4" t="s">
        <v>181</v>
      </c>
      <c r="B76" s="5" t="n">
        <v>21</v>
      </c>
    </row>
    <row r="77" spans="1:2">
      <c r="A77" s="4" t="s">
        <v>272</v>
      </c>
    </row>
    <row r="78" spans="1:2">
      <c r="A78" s="3" t="s">
        <v>250</v>
      </c>
    </row>
    <row r="79" spans="1:2">
      <c r="A79" s="4" t="s">
        <v>181</v>
      </c>
      <c r="B79" s="8" t="n">
        <v>12.8</v>
      </c>
    </row>
    <row r="80" spans="1:2">
      <c r="A80" s="4" t="s">
        <v>273</v>
      </c>
    </row>
    <row r="81" spans="1:2">
      <c r="A81" s="3" t="s">
        <v>250</v>
      </c>
    </row>
    <row r="82" spans="1:2">
      <c r="A82" s="4" t="s">
        <v>181</v>
      </c>
      <c r="B82" s="8" t="n">
        <v>10.2</v>
      </c>
    </row>
    <row r="83" spans="1:2">
      <c r="A83" s="4" t="s">
        <v>274</v>
      </c>
    </row>
    <row r="84" spans="1:2">
      <c r="A84" s="3" t="s">
        <v>250</v>
      </c>
    </row>
    <row r="85" spans="1:2">
      <c r="A85" s="4" t="s">
        <v>181</v>
      </c>
      <c r="B85" s="8" t="n">
        <v>4.7</v>
      </c>
    </row>
    <row r="86" spans="1:2">
      <c r="A86" s="4" t="s">
        <v>275</v>
      </c>
    </row>
    <row r="87" spans="1:2">
      <c r="A87" s="3" t="s">
        <v>250</v>
      </c>
    </row>
    <row r="88" spans="1:2">
      <c r="A88" s="4" t="s">
        <v>181</v>
      </c>
      <c r="B88" s="8" t="n">
        <v>2.2</v>
      </c>
    </row>
    <row r="89" spans="1:2">
      <c r="A89" s="4" t="s">
        <v>276</v>
      </c>
    </row>
    <row r="90" spans="1:2">
      <c r="A90" s="3" t="s">
        <v>250</v>
      </c>
    </row>
    <row r="91" spans="1:2">
      <c r="A91" s="4" t="s">
        <v>181</v>
      </c>
      <c r="B91" s="8" t="n">
        <v>3.3</v>
      </c>
    </row>
    <row r="92" spans="1:2">
      <c r="A92" s="4" t="s">
        <v>277</v>
      </c>
    </row>
    <row r="93" spans="1:2">
      <c r="A93" s="3" t="s">
        <v>250</v>
      </c>
    </row>
    <row r="94" spans="1:2">
      <c r="A94" s="4" t="s">
        <v>181</v>
      </c>
      <c r="B94" s="8" t="n">
        <v>2.6</v>
      </c>
    </row>
    <row r="95" spans="1:2">
      <c r="A95" s="4" t="s">
        <v>278</v>
      </c>
    </row>
    <row r="96" spans="1:2">
      <c r="A96" s="3" t="s">
        <v>250</v>
      </c>
    </row>
    <row r="97" spans="1:2">
      <c r="A97" s="4" t="s">
        <v>181</v>
      </c>
      <c r="B97" s="8" t="n">
        <v>1.9</v>
      </c>
    </row>
    <row r="98" spans="1:2">
      <c r="A98" s="4" t="s">
        <v>279</v>
      </c>
    </row>
    <row r="99" spans="1:2">
      <c r="A99" s="3" t="s">
        <v>250</v>
      </c>
    </row>
    <row r="100" spans="1:2">
      <c r="A100" s="4" t="s">
        <v>181</v>
      </c>
      <c r="B100" s="8" t="n">
        <v>0.7</v>
      </c>
    </row>
    <row r="101" spans="1:2">
      <c r="A101" s="4" t="s">
        <v>280</v>
      </c>
    </row>
    <row r="102" spans="1:2">
      <c r="A102" s="3" t="s">
        <v>250</v>
      </c>
    </row>
    <row r="103" spans="1:2">
      <c r="A103" s="4" t="s">
        <v>181</v>
      </c>
      <c r="B103" s="8" t="n">
        <v>8.199999999999999</v>
      </c>
    </row>
    <row r="104" spans="1:2">
      <c r="A104" s="4" t="s">
        <v>281</v>
      </c>
    </row>
    <row r="105" spans="1:2">
      <c r="A105" s="3" t="s">
        <v>250</v>
      </c>
    </row>
    <row r="106" spans="1:2">
      <c r="A106" s="4" t="s">
        <v>181</v>
      </c>
      <c r="B106" s="8" t="n">
        <v>1.4</v>
      </c>
    </row>
    <row r="107" spans="1:2">
      <c r="A107" s="4" t="s">
        <v>282</v>
      </c>
    </row>
    <row r="108" spans="1:2">
      <c r="A108" s="3" t="s">
        <v>250</v>
      </c>
    </row>
    <row r="109" spans="1:2">
      <c r="A109" s="4" t="s">
        <v>181</v>
      </c>
      <c r="B109" s="8" t="n">
        <v>6.8</v>
      </c>
    </row>
    <row r="110" spans="1:2">
      <c r="A110" s="4" t="s">
        <v>283</v>
      </c>
    </row>
    <row r="111" spans="1:2">
      <c r="A111" s="3" t="s">
        <v>250</v>
      </c>
    </row>
    <row r="112" spans="1:2">
      <c r="A112" s="4" t="s">
        <v>181</v>
      </c>
      <c r="B112" s="8" t="n">
        <v>568.4</v>
      </c>
    </row>
    <row r="113" spans="1:2">
      <c r="A113" s="4" t="s">
        <v>284</v>
      </c>
    </row>
    <row r="114" spans="1:2">
      <c r="A114" s="3" t="s">
        <v>250</v>
      </c>
    </row>
    <row r="115" spans="1:2">
      <c r="A115" s="4" t="s">
        <v>181</v>
      </c>
      <c r="B115" s="8" t="n">
        <v>542.3</v>
      </c>
    </row>
    <row r="116" spans="1:2">
      <c r="A116" s="4" t="s">
        <v>285</v>
      </c>
    </row>
    <row r="117" spans="1:2">
      <c r="A117" s="3" t="s">
        <v>250</v>
      </c>
    </row>
    <row r="118" spans="1:2">
      <c r="A118" s="4" t="s">
        <v>181</v>
      </c>
      <c r="B118" s="8" t="n">
        <v>453.2</v>
      </c>
    </row>
    <row r="119" spans="1:2">
      <c r="A119" s="4" t="s">
        <v>286</v>
      </c>
    </row>
    <row r="120" spans="1:2">
      <c r="A120" s="3" t="s">
        <v>250</v>
      </c>
    </row>
    <row r="121" spans="1:2">
      <c r="A121" s="4" t="s">
        <v>181</v>
      </c>
      <c r="B121" s="8" t="n">
        <v>169.2</v>
      </c>
    </row>
    <row r="122" spans="1:2">
      <c r="A122" s="4" t="s">
        <v>287</v>
      </c>
    </row>
    <row r="123" spans="1:2">
      <c r="A123" s="3" t="s">
        <v>250</v>
      </c>
    </row>
    <row r="124" spans="1:2">
      <c r="A124" s="4" t="s">
        <v>181</v>
      </c>
      <c r="B124" s="8" t="n">
        <v>163.2</v>
      </c>
    </row>
    <row r="125" spans="1:2">
      <c r="A125" s="4" t="s">
        <v>288</v>
      </c>
    </row>
    <row r="126" spans="1:2">
      <c r="A126" s="3" t="s">
        <v>250</v>
      </c>
    </row>
    <row r="127" spans="1:2">
      <c r="A127" s="4" t="s">
        <v>181</v>
      </c>
      <c r="B127" s="8" t="n">
        <v>120.8</v>
      </c>
    </row>
    <row r="128" spans="1:2">
      <c r="A128" s="4" t="s">
        <v>289</v>
      </c>
    </row>
    <row r="129" spans="1:2">
      <c r="A129" s="3" t="s">
        <v>250</v>
      </c>
    </row>
    <row r="130" spans="1:2">
      <c r="A130" s="4" t="s">
        <v>181</v>
      </c>
      <c r="B130" s="8" t="n">
        <v>89.09999999999999</v>
      </c>
    </row>
    <row r="131" spans="1:2">
      <c r="A131" s="4" t="s">
        <v>290</v>
      </c>
    </row>
    <row r="132" spans="1:2">
      <c r="A132" s="3" t="s">
        <v>250</v>
      </c>
    </row>
    <row r="133" spans="1:2">
      <c r="A133" s="4" t="s">
        <v>181</v>
      </c>
      <c r="B133" s="8" t="n">
        <v>79.8</v>
      </c>
    </row>
    <row r="134" spans="1:2">
      <c r="A134" s="4" t="s">
        <v>291</v>
      </c>
    </row>
    <row r="135" spans="1:2">
      <c r="A135" s="3" t="s">
        <v>250</v>
      </c>
    </row>
    <row r="136" spans="1:2">
      <c r="A136" s="4" t="s">
        <v>181</v>
      </c>
      <c r="B136" s="8" t="n">
        <v>9.300000000000001</v>
      </c>
    </row>
    <row r="137" spans="1:2">
      <c r="A137" s="4" t="s">
        <v>292</v>
      </c>
    </row>
    <row r="138" spans="1:2">
      <c r="A138" s="3" t="s">
        <v>250</v>
      </c>
    </row>
    <row r="139" spans="1:2">
      <c r="A139" s="4" t="s">
        <v>181</v>
      </c>
      <c r="B139" s="8" t="n">
        <v>26.1</v>
      </c>
    </row>
    <row r="140" spans="1:2">
      <c r="A140" s="4" t="s">
        <v>293</v>
      </c>
    </row>
    <row r="141" spans="1:2">
      <c r="A141" s="3" t="s">
        <v>250</v>
      </c>
    </row>
    <row r="142" spans="1:2">
      <c r="A142" s="4" t="s">
        <v>181</v>
      </c>
      <c r="B142" s="8" t="n">
        <v>25.9</v>
      </c>
    </row>
    <row r="143" spans="1:2">
      <c r="A143" s="4" t="s">
        <v>294</v>
      </c>
    </row>
    <row r="144" spans="1:2">
      <c r="A144" s="3" t="s">
        <v>250</v>
      </c>
    </row>
    <row r="145" spans="1:2">
      <c r="A145" s="4" t="s">
        <v>181</v>
      </c>
      <c r="B145" s="8" t="n">
        <v>0.2</v>
      </c>
    </row>
    <row r="146" spans="1:2">
      <c r="A146" s="4" t="s">
        <v>295</v>
      </c>
    </row>
    <row r="147" spans="1:2">
      <c r="A147" s="3" t="s">
        <v>250</v>
      </c>
    </row>
    <row r="148" spans="1:2">
      <c r="A148" s="4" t="s">
        <v>181</v>
      </c>
      <c r="B148" s="8" t="n">
        <v>497.1</v>
      </c>
    </row>
    <row r="149" spans="1:2">
      <c r="A149" s="4" t="s">
        <v>296</v>
      </c>
    </row>
    <row r="150" spans="1:2">
      <c r="A150" s="3" t="s">
        <v>250</v>
      </c>
    </row>
    <row r="151" spans="1:2">
      <c r="A151" s="4" t="s">
        <v>181</v>
      </c>
      <c r="B151" s="8" t="n">
        <v>459.7</v>
      </c>
    </row>
    <row r="152" spans="1:2">
      <c r="A152" s="4" t="s">
        <v>297</v>
      </c>
    </row>
    <row r="153" spans="1:2">
      <c r="A153" s="3" t="s">
        <v>250</v>
      </c>
    </row>
    <row r="154" spans="1:2">
      <c r="A154" s="4" t="s">
        <v>181</v>
      </c>
      <c r="B154" s="8" t="n">
        <v>341.3</v>
      </c>
    </row>
    <row r="155" spans="1:2">
      <c r="A155" s="4" t="s">
        <v>298</v>
      </c>
    </row>
    <row r="156" spans="1:2">
      <c r="A156" s="3" t="s">
        <v>250</v>
      </c>
    </row>
    <row r="157" spans="1:2">
      <c r="A157" s="4" t="s">
        <v>181</v>
      </c>
      <c r="B157" s="8" t="n">
        <v>141.8</v>
      </c>
    </row>
    <row r="158" spans="1:2">
      <c r="A158" s="4" t="s">
        <v>299</v>
      </c>
    </row>
    <row r="159" spans="1:2">
      <c r="A159" s="3" t="s">
        <v>250</v>
      </c>
    </row>
    <row r="160" spans="1:2">
      <c r="A160" s="4" t="s">
        <v>181</v>
      </c>
      <c r="B160" s="8" t="n">
        <v>118.6</v>
      </c>
    </row>
    <row r="161" spans="1:2">
      <c r="A161" s="4" t="s">
        <v>300</v>
      </c>
    </row>
    <row r="162" spans="1:2">
      <c r="A162" s="3" t="s">
        <v>250</v>
      </c>
    </row>
    <row r="163" spans="1:2">
      <c r="A163" s="4" t="s">
        <v>181</v>
      </c>
      <c r="B163" s="8" t="n">
        <v>80.90000000000001</v>
      </c>
    </row>
    <row r="164" spans="1:2">
      <c r="A164" s="4" t="s">
        <v>301</v>
      </c>
    </row>
    <row r="165" spans="1:2">
      <c r="A165" s="3" t="s">
        <v>250</v>
      </c>
    </row>
    <row r="166" spans="1:2">
      <c r="A166" s="4" t="s">
        <v>181</v>
      </c>
      <c r="B166" s="8" t="n">
        <v>118.4</v>
      </c>
    </row>
    <row r="167" spans="1:2">
      <c r="A167" s="4" t="s">
        <v>302</v>
      </c>
    </row>
    <row r="168" spans="1:2">
      <c r="A168" s="3" t="s">
        <v>250</v>
      </c>
    </row>
    <row r="169" spans="1:2">
      <c r="A169" s="4" t="s">
        <v>181</v>
      </c>
      <c r="B169" s="8" t="n">
        <v>46.5</v>
      </c>
    </row>
    <row r="170" spans="1:2">
      <c r="A170" s="4" t="s">
        <v>303</v>
      </c>
    </row>
    <row r="171" spans="1:2">
      <c r="A171" s="3" t="s">
        <v>250</v>
      </c>
    </row>
    <row r="172" spans="1:2">
      <c r="A172" s="4" t="s">
        <v>181</v>
      </c>
      <c r="B172" s="8" t="n">
        <v>71.90000000000001</v>
      </c>
    </row>
    <row r="173" spans="1:2">
      <c r="A173" s="4" t="s">
        <v>304</v>
      </c>
    </row>
    <row r="174" spans="1:2">
      <c r="A174" s="3" t="s">
        <v>250</v>
      </c>
    </row>
    <row r="175" spans="1:2">
      <c r="A175" s="4" t="s">
        <v>181</v>
      </c>
      <c r="B175" s="8" t="n">
        <v>37.4</v>
      </c>
    </row>
    <row r="176" spans="1:2">
      <c r="A176" s="4" t="s">
        <v>305</v>
      </c>
    </row>
    <row r="177" spans="1:2">
      <c r="A177" s="3" t="s">
        <v>250</v>
      </c>
    </row>
    <row r="178" spans="1:2">
      <c r="A178" s="4" t="s">
        <v>181</v>
      </c>
      <c r="B178" s="8" t="n">
        <v>36.4</v>
      </c>
    </row>
    <row r="179" spans="1:2">
      <c r="A179" s="4" t="s">
        <v>306</v>
      </c>
    </row>
    <row r="180" spans="1:2">
      <c r="A180" s="3" t="s">
        <v>250</v>
      </c>
    </row>
    <row r="181" spans="1:2">
      <c r="A181" s="4" t="s">
        <v>181</v>
      </c>
      <c r="B181" s="5" t="n">
        <v>1</v>
      </c>
    </row>
    <row r="182" spans="1:2">
      <c r="A182" s="4" t="s">
        <v>307</v>
      </c>
    </row>
    <row r="183" spans="1:2">
      <c r="A183" s="3" t="s">
        <v>250</v>
      </c>
    </row>
    <row r="184" spans="1:2">
      <c r="A184" s="4" t="s">
        <v>181</v>
      </c>
      <c r="B184" s="8" t="n">
        <v>195.6</v>
      </c>
    </row>
    <row r="185" spans="1:2">
      <c r="A185" s="4" t="s">
        <v>308</v>
      </c>
    </row>
    <row r="186" spans="1:2">
      <c r="A186" s="3" t="s">
        <v>250</v>
      </c>
    </row>
    <row r="187" spans="1:2">
      <c r="A187" s="4" t="s">
        <v>181</v>
      </c>
      <c r="B187" s="5" t="n">
        <v>185</v>
      </c>
    </row>
    <row r="188" spans="1:2">
      <c r="A188" s="4" t="s">
        <v>309</v>
      </c>
    </row>
    <row r="189" spans="1:2">
      <c r="A189" s="3" t="s">
        <v>250</v>
      </c>
    </row>
    <row r="190" spans="1:2">
      <c r="A190" s="4" t="s">
        <v>181</v>
      </c>
      <c r="B190" s="8" t="n">
        <v>121.2</v>
      </c>
    </row>
    <row r="191" spans="1:2">
      <c r="A191" s="4" t="s">
        <v>310</v>
      </c>
    </row>
    <row r="192" spans="1:2">
      <c r="A192" s="3" t="s">
        <v>250</v>
      </c>
    </row>
    <row r="193" spans="1:2">
      <c r="A193" s="4" t="s">
        <v>181</v>
      </c>
      <c r="B193" s="8" t="n">
        <v>46.7</v>
      </c>
    </row>
    <row r="194" spans="1:2">
      <c r="A194" s="4" t="s">
        <v>311</v>
      </c>
    </row>
    <row r="195" spans="1:2">
      <c r="A195" s="3" t="s">
        <v>250</v>
      </c>
    </row>
    <row r="196" spans="1:2">
      <c r="A196" s="4" t="s">
        <v>181</v>
      </c>
      <c r="B196" s="8" t="n">
        <v>53.6</v>
      </c>
    </row>
    <row r="197" spans="1:2">
      <c r="A197" s="4" t="s">
        <v>312</v>
      </c>
    </row>
    <row r="198" spans="1:2">
      <c r="A198" s="3" t="s">
        <v>250</v>
      </c>
    </row>
    <row r="199" spans="1:2">
      <c r="A199" s="4" t="s">
        <v>181</v>
      </c>
      <c r="B199" s="8" t="n">
        <v>20.9</v>
      </c>
    </row>
    <row r="200" spans="1:2">
      <c r="A200" s="4" t="s">
        <v>313</v>
      </c>
    </row>
    <row r="201" spans="1:2">
      <c r="A201" s="3" t="s">
        <v>250</v>
      </c>
    </row>
    <row r="202" spans="1:2">
      <c r="A202" s="4" t="s">
        <v>181</v>
      </c>
      <c r="B202" s="8" t="n">
        <v>63.8</v>
      </c>
    </row>
    <row r="203" spans="1:2">
      <c r="A203" s="4" t="s">
        <v>314</v>
      </c>
    </row>
    <row r="204" spans="1:2">
      <c r="A204" s="3" t="s">
        <v>250</v>
      </c>
    </row>
    <row r="205" spans="1:2">
      <c r="A205" s="4" t="s">
        <v>181</v>
      </c>
      <c r="B205" s="8" t="n">
        <v>22.6</v>
      </c>
    </row>
    <row r="206" spans="1:2">
      <c r="A206" s="4" t="s">
        <v>315</v>
      </c>
    </row>
    <row r="207" spans="1:2">
      <c r="A207" s="3" t="s">
        <v>250</v>
      </c>
    </row>
    <row r="208" spans="1:2">
      <c r="A208" s="4" t="s">
        <v>181</v>
      </c>
      <c r="B208" s="8" t="n">
        <v>41.2</v>
      </c>
    </row>
    <row r="209" spans="1:2">
      <c r="A209" s="4" t="s">
        <v>316</v>
      </c>
    </row>
    <row r="210" spans="1:2">
      <c r="A210" s="3" t="s">
        <v>250</v>
      </c>
    </row>
    <row r="211" spans="1:2">
      <c r="A211" s="4" t="s">
        <v>181</v>
      </c>
      <c r="B211" s="8" t="n">
        <v>10.6</v>
      </c>
    </row>
    <row r="212" spans="1:2">
      <c r="A212" s="4" t="s">
        <v>317</v>
      </c>
    </row>
    <row r="213" spans="1:2">
      <c r="A213" s="3" t="s">
        <v>250</v>
      </c>
    </row>
    <row r="214" spans="1:2">
      <c r="A214" s="4" t="s">
        <v>181</v>
      </c>
      <c r="B214" s="8" t="n">
        <v>10.6</v>
      </c>
    </row>
    <row r="215" spans="1:2">
      <c r="A215" s="4" t="s">
        <v>318</v>
      </c>
    </row>
    <row r="216" spans="1:2">
      <c r="A216" s="3" t="s">
        <v>250</v>
      </c>
    </row>
    <row r="217" spans="1:2">
      <c r="A217" s="4" t="s">
        <v>181</v>
      </c>
      <c r="B217" s="5" t="n">
        <v>0</v>
      </c>
    </row>
    <row r="218" spans="1:2">
      <c r="A218" s="4" t="s">
        <v>319</v>
      </c>
    </row>
    <row r="219" spans="1:2">
      <c r="A219" s="3" t="s">
        <v>250</v>
      </c>
    </row>
    <row r="220" spans="1:2">
      <c r="A220" s="4" t="s">
        <v>181</v>
      </c>
      <c r="B220" s="8" t="n">
        <v>111.4</v>
      </c>
    </row>
    <row r="221" spans="1:2">
      <c r="A221" s="4" t="s">
        <v>320</v>
      </c>
    </row>
    <row r="222" spans="1:2">
      <c r="A222" s="3" t="s">
        <v>250</v>
      </c>
    </row>
    <row r="223" spans="1:2">
      <c r="A223" s="4" t="s">
        <v>181</v>
      </c>
      <c r="B223" s="8" t="n">
        <v>109.8</v>
      </c>
    </row>
    <row r="224" spans="1:2">
      <c r="A224" s="4" t="s">
        <v>321</v>
      </c>
    </row>
    <row r="225" spans="1:2">
      <c r="A225" s="3" t="s">
        <v>250</v>
      </c>
    </row>
    <row r="226" spans="1:2">
      <c r="A226" s="4" t="s">
        <v>181</v>
      </c>
      <c r="B226" s="8" t="n">
        <v>63.1</v>
      </c>
    </row>
    <row r="227" spans="1:2">
      <c r="A227" s="4" t="s">
        <v>322</v>
      </c>
    </row>
    <row r="228" spans="1:2">
      <c r="A228" s="3" t="s">
        <v>250</v>
      </c>
    </row>
    <row r="229" spans="1:2">
      <c r="A229" s="4" t="s">
        <v>181</v>
      </c>
      <c r="B229" s="8" t="n">
        <v>31.4</v>
      </c>
    </row>
    <row r="230" spans="1:2">
      <c r="A230" s="4" t="s">
        <v>323</v>
      </c>
    </row>
    <row r="231" spans="1:2">
      <c r="A231" s="3" t="s">
        <v>250</v>
      </c>
    </row>
    <row r="232" spans="1:2">
      <c r="A232" s="4" t="s">
        <v>181</v>
      </c>
      <c r="B232" s="8" t="n">
        <v>18.6</v>
      </c>
    </row>
    <row r="233" spans="1:2">
      <c r="A233" s="4" t="s">
        <v>324</v>
      </c>
    </row>
    <row r="234" spans="1:2">
      <c r="A234" s="3" t="s">
        <v>250</v>
      </c>
    </row>
    <row r="235" spans="1:2">
      <c r="A235" s="4" t="s">
        <v>181</v>
      </c>
      <c r="B235" s="8" t="n">
        <v>13.1</v>
      </c>
    </row>
    <row r="236" spans="1:2">
      <c r="A236" s="4" t="s">
        <v>325</v>
      </c>
    </row>
    <row r="237" spans="1:2">
      <c r="A237" s="3" t="s">
        <v>250</v>
      </c>
    </row>
    <row r="238" spans="1:2">
      <c r="A238" s="4" t="s">
        <v>181</v>
      </c>
      <c r="B238" s="8" t="n">
        <v>46.7</v>
      </c>
    </row>
    <row r="239" spans="1:2">
      <c r="A239" s="4" t="s">
        <v>326</v>
      </c>
    </row>
    <row r="240" spans="1:2">
      <c r="A240" s="3" t="s">
        <v>250</v>
      </c>
    </row>
    <row r="241" spans="1:2">
      <c r="A241" s="4" t="s">
        <v>181</v>
      </c>
      <c r="B241" s="8" t="n">
        <v>39.7</v>
      </c>
    </row>
    <row r="242" spans="1:2">
      <c r="A242" s="4" t="s">
        <v>327</v>
      </c>
    </row>
    <row r="243" spans="1:2">
      <c r="A243" s="3" t="s">
        <v>250</v>
      </c>
    </row>
    <row r="244" spans="1:2">
      <c r="A244" s="4" t="s">
        <v>181</v>
      </c>
      <c r="B244" s="5" t="n">
        <v>7</v>
      </c>
    </row>
    <row r="245" spans="1:2">
      <c r="A245" s="4" t="s">
        <v>328</v>
      </c>
    </row>
    <row r="246" spans="1:2">
      <c r="A246" s="3" t="s">
        <v>250</v>
      </c>
    </row>
    <row r="247" spans="1:2">
      <c r="A247" s="4" t="s">
        <v>181</v>
      </c>
      <c r="B247" s="8" t="n">
        <v>1.6</v>
      </c>
    </row>
    <row r="248" spans="1:2">
      <c r="A248" s="4" t="s">
        <v>329</v>
      </c>
    </row>
    <row r="249" spans="1:2">
      <c r="A249" s="3" t="s">
        <v>250</v>
      </c>
    </row>
    <row r="250" spans="1:2">
      <c r="A250" s="4" t="s">
        <v>181</v>
      </c>
      <c r="B250" s="8" t="n">
        <v>1.6</v>
      </c>
    </row>
    <row r="251" spans="1:2">
      <c r="A251" s="4" t="s">
        <v>330</v>
      </c>
    </row>
    <row r="252" spans="1:2">
      <c r="A252" s="3" t="s">
        <v>250</v>
      </c>
    </row>
    <row r="253" spans="1:2">
      <c r="A253" s="4" t="s">
        <v>181</v>
      </c>
      <c r="B253" s="10"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2</v>
      </c>
      <c r="C1" s="2" t="s">
        <v>332</v>
      </c>
      <c r="D1" s="2" t="s">
        <v>58</v>
      </c>
    </row>
    <row r="2" spans="1:4">
      <c r="A2" s="3" t="s">
        <v>131</v>
      </c>
    </row>
    <row r="3" spans="1:4">
      <c r="A3" s="4" t="s">
        <v>61</v>
      </c>
      <c r="B3" s="10" t="n">
        <v>429</v>
      </c>
      <c r="D3" s="7" t="n">
        <v>457.2</v>
      </c>
    </row>
    <row r="4" spans="1:4">
      <c r="A4" s="4" t="s">
        <v>238</v>
      </c>
      <c r="B4" s="8" t="n">
        <v>75.5</v>
      </c>
      <c r="C4" s="7" t="n">
        <v>91.8</v>
      </c>
    </row>
    <row r="5" spans="1:4">
      <c r="A5" s="4" t="s">
        <v>333</v>
      </c>
      <c r="B5" s="7" t="n">
        <v>1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22</v>
      </c>
      <c r="C1" s="2" t="s">
        <v>332</v>
      </c>
      <c r="D1" s="2" t="s">
        <v>22</v>
      </c>
      <c r="E1" s="2" t="s">
        <v>23</v>
      </c>
      <c r="F1" s="2" t="s">
        <v>58</v>
      </c>
    </row>
    <row r="2" spans="1:6">
      <c r="A2" s="3" t="s">
        <v>181</v>
      </c>
    </row>
    <row r="3" spans="1:6">
      <c r="A3" s="4" t="s">
        <v>25</v>
      </c>
      <c r="D3" s="7" t="n">
        <v>1309.6</v>
      </c>
      <c r="E3" s="7" t="n">
        <v>1298.1</v>
      </c>
    </row>
    <row r="4" spans="1:6">
      <c r="A4" s="4" t="s">
        <v>26</v>
      </c>
      <c r="D4" s="8" t="n">
        <v>83.90000000000001</v>
      </c>
      <c r="E4" s="5" t="n">
        <v>35</v>
      </c>
    </row>
    <row r="5" spans="1:6">
      <c r="A5" s="4" t="s">
        <v>27</v>
      </c>
      <c r="D5" s="8" t="n">
        <v>1393.5</v>
      </c>
      <c r="E5" s="8" t="n">
        <v>1333.1</v>
      </c>
    </row>
    <row r="6" spans="1:6">
      <c r="A6" s="3" t="s">
        <v>335</v>
      </c>
    </row>
    <row r="7" spans="1:6">
      <c r="A7" s="4" t="s">
        <v>29</v>
      </c>
      <c r="D7" s="8" t="n">
        <v>579.7</v>
      </c>
      <c r="E7" s="8" t="n">
        <v>517.1</v>
      </c>
    </row>
    <row r="8" spans="1:6">
      <c r="A8" s="4" t="s">
        <v>30</v>
      </c>
      <c r="D8" s="8" t="n">
        <v>768.9</v>
      </c>
      <c r="E8" s="8" t="n">
        <v>786.2</v>
      </c>
    </row>
    <row r="9" spans="1:6">
      <c r="A9" s="4" t="s">
        <v>31</v>
      </c>
      <c r="D9" s="8" t="n">
        <v>44.9</v>
      </c>
      <c r="E9" s="8" t="n">
        <v>29.8</v>
      </c>
    </row>
    <row r="10" spans="1:6">
      <c r="A10" s="4" t="s">
        <v>36</v>
      </c>
      <c r="D10" s="8" t="n">
        <v>10.4</v>
      </c>
      <c r="E10" s="8" t="n">
        <v>-6.7</v>
      </c>
    </row>
    <row r="11" spans="1:6">
      <c r="A11" s="4" t="s">
        <v>37</v>
      </c>
      <c r="D11" s="8" t="n">
        <v>-31.5</v>
      </c>
      <c r="E11" s="8" t="n">
        <v>-29.8</v>
      </c>
    </row>
    <row r="12" spans="1:6">
      <c r="A12" s="4" t="s">
        <v>38</v>
      </c>
      <c r="D12" s="8" t="n">
        <v>-21.1</v>
      </c>
      <c r="E12" s="8" t="n">
        <v>-36.5</v>
      </c>
    </row>
    <row r="13" spans="1:6">
      <c r="A13" s="4" t="s">
        <v>40</v>
      </c>
      <c r="D13" s="8" t="n">
        <v>-20.3</v>
      </c>
      <c r="E13" s="8" t="n">
        <v>-36.5</v>
      </c>
    </row>
    <row r="14" spans="1:6">
      <c r="A14" s="3" t="s">
        <v>336</v>
      </c>
    </row>
    <row r="15" spans="1:6">
      <c r="A15" s="4" t="s">
        <v>38</v>
      </c>
      <c r="D15" s="8" t="n">
        <v>-21.1</v>
      </c>
      <c r="E15" s="8" t="n">
        <v>-36.5</v>
      </c>
    </row>
    <row r="16" spans="1:6">
      <c r="A16" s="4" t="s">
        <v>47</v>
      </c>
      <c r="D16" s="8" t="n">
        <v>32.7</v>
      </c>
      <c r="E16" s="5" t="n">
        <v>62</v>
      </c>
    </row>
    <row r="17" spans="1:6">
      <c r="A17" s="4" t="s">
        <v>50</v>
      </c>
      <c r="D17" s="8" t="n">
        <v>35.6</v>
      </c>
      <c r="E17" s="8" t="n">
        <v>66.2</v>
      </c>
    </row>
    <row r="18" spans="1:6">
      <c r="A18" s="4" t="s">
        <v>337</v>
      </c>
      <c r="D18" s="8" t="n">
        <v>14.5</v>
      </c>
      <c r="E18" s="8" t="n">
        <v>29.7</v>
      </c>
    </row>
    <row r="19" spans="1:6">
      <c r="A19" s="4" t="s">
        <v>53</v>
      </c>
      <c r="D19" s="8" t="n">
        <v>15.1</v>
      </c>
      <c r="E19" s="8" t="n">
        <v>29.6</v>
      </c>
    </row>
    <row r="20" spans="1:6">
      <c r="A20" s="3" t="s">
        <v>338</v>
      </c>
    </row>
    <row r="21" spans="1:6">
      <c r="A21" s="4" t="s">
        <v>61</v>
      </c>
      <c r="B21" s="10" t="n">
        <v>429</v>
      </c>
      <c r="D21" s="5" t="n">
        <v>429</v>
      </c>
      <c r="F21" s="7" t="n">
        <v>457.2</v>
      </c>
    </row>
    <row r="22" spans="1:6">
      <c r="A22" s="4" t="s">
        <v>62</v>
      </c>
      <c r="B22" s="5" t="n">
        <v>697</v>
      </c>
      <c r="D22" s="5" t="n">
        <v>697</v>
      </c>
      <c r="F22" s="8" t="n">
        <v>598.2</v>
      </c>
    </row>
    <row r="23" spans="1:6">
      <c r="A23" s="4" t="s">
        <v>63</v>
      </c>
      <c r="B23" s="5" t="n">
        <v>251</v>
      </c>
      <c r="D23" s="5" t="n">
        <v>251</v>
      </c>
      <c r="F23" s="8" t="n">
        <v>296.4</v>
      </c>
    </row>
    <row r="24" spans="1:6">
      <c r="A24" s="4" t="s">
        <v>64</v>
      </c>
      <c r="B24" s="8" t="n">
        <v>2149.5</v>
      </c>
      <c r="D24" s="8" t="n">
        <v>2149.5</v>
      </c>
      <c r="F24" s="8" t="n">
        <v>2233.3</v>
      </c>
    </row>
    <row r="25" spans="1:6">
      <c r="A25" s="4" t="s">
        <v>69</v>
      </c>
      <c r="B25" s="8" t="n">
        <v>687.3</v>
      </c>
      <c r="D25" s="8" t="n">
        <v>687.3</v>
      </c>
      <c r="F25" s="8" t="n">
        <v>666.2</v>
      </c>
    </row>
    <row r="26" spans="1:6">
      <c r="A26" s="4" t="s">
        <v>70</v>
      </c>
      <c r="B26" s="8" t="n">
        <v>3640.4</v>
      </c>
      <c r="D26" s="8" t="n">
        <v>3640.4</v>
      </c>
      <c r="F26" s="8" t="n">
        <v>3697.9</v>
      </c>
    </row>
    <row r="27" spans="1:6">
      <c r="A27" s="3" t="s">
        <v>339</v>
      </c>
    </row>
    <row r="28" spans="1:6">
      <c r="A28" s="4" t="s">
        <v>75</v>
      </c>
      <c r="B28" s="8" t="n">
        <v>401.1</v>
      </c>
      <c r="D28" s="8" t="n">
        <v>401.1</v>
      </c>
      <c r="F28" s="8" t="n">
        <v>405.6</v>
      </c>
    </row>
    <row r="29" spans="1:6">
      <c r="A29" s="4" t="s">
        <v>37</v>
      </c>
      <c r="B29" s="8" t="n">
        <v>8.199999999999999</v>
      </c>
      <c r="D29" s="8" t="n">
        <v>8.199999999999999</v>
      </c>
      <c r="F29" s="8" t="n">
        <v>12.8</v>
      </c>
    </row>
    <row r="30" spans="1:6">
      <c r="A30" s="4" t="s">
        <v>77</v>
      </c>
      <c r="B30" s="8" t="n">
        <v>1750.8</v>
      </c>
      <c r="D30" s="8" t="n">
        <v>1750.8</v>
      </c>
      <c r="F30" s="8" t="n">
        <v>1559.6</v>
      </c>
    </row>
    <row r="31" spans="1:6">
      <c r="A31" s="4" t="s">
        <v>82</v>
      </c>
      <c r="B31" s="8" t="n">
        <v>80.2</v>
      </c>
      <c r="D31" s="8" t="n">
        <v>80.2</v>
      </c>
      <c r="F31" s="8" t="n">
        <v>84.40000000000001</v>
      </c>
    </row>
    <row r="32" spans="1:6">
      <c r="A32" s="4" t="s">
        <v>83</v>
      </c>
      <c r="B32" s="8" t="n">
        <v>3913.2</v>
      </c>
      <c r="D32" s="8" t="n">
        <v>3913.2</v>
      </c>
      <c r="F32" s="8" t="n">
        <v>3944.8</v>
      </c>
    </row>
    <row r="33" spans="1:6">
      <c r="A33" s="4" t="s">
        <v>90</v>
      </c>
      <c r="B33" s="8" t="n">
        <v>2252.5</v>
      </c>
      <c r="D33" s="8" t="n">
        <v>2252.5</v>
      </c>
      <c r="F33" s="8" t="n">
        <v>2320.3</v>
      </c>
    </row>
    <row r="34" spans="1:6">
      <c r="A34" s="4" t="s">
        <v>91</v>
      </c>
      <c r="B34" s="5" t="n">
        <v>-891</v>
      </c>
      <c r="D34" s="5" t="n">
        <v>-891</v>
      </c>
      <c r="F34" s="8" t="n">
        <v>-926.2</v>
      </c>
    </row>
    <row r="35" spans="1:6">
      <c r="A35" s="4" t="s">
        <v>93</v>
      </c>
      <c r="B35" s="8" t="n">
        <v>-756.3</v>
      </c>
      <c r="D35" s="8" t="n">
        <v>-756.3</v>
      </c>
      <c r="F35" s="5" t="n">
        <v>-725</v>
      </c>
    </row>
    <row r="36" spans="1:6">
      <c r="A36" s="4" t="s">
        <v>95</v>
      </c>
      <c r="B36" s="8" t="n">
        <v>-746.6</v>
      </c>
      <c r="D36" s="8" t="n">
        <v>-746.6</v>
      </c>
      <c r="F36" s="8" t="n">
        <v>-714.7</v>
      </c>
    </row>
    <row r="37" spans="1:6">
      <c r="A37" s="4" t="s">
        <v>96</v>
      </c>
      <c r="B37" s="8" t="n">
        <v>3640.4</v>
      </c>
      <c r="D37" s="8" t="n">
        <v>3640.4</v>
      </c>
      <c r="F37" s="7" t="n">
        <v>3697.9</v>
      </c>
    </row>
    <row r="38" spans="1:6">
      <c r="A38" s="3" t="s">
        <v>340</v>
      </c>
    </row>
    <row r="39" spans="1:6">
      <c r="A39" s="4" t="s">
        <v>38</v>
      </c>
      <c r="D39" s="8" t="n">
        <v>-21.1</v>
      </c>
      <c r="E39" s="8" t="n">
        <v>-36.5</v>
      </c>
    </row>
    <row r="40" spans="1:6">
      <c r="A40" s="3" t="s">
        <v>108</v>
      </c>
    </row>
    <row r="41" spans="1:6">
      <c r="A41" s="4" t="s">
        <v>109</v>
      </c>
      <c r="D41" s="8" t="n">
        <v>-4.4</v>
      </c>
      <c r="E41" s="8" t="n">
        <v>-42.3</v>
      </c>
    </row>
    <row r="42" spans="1:6">
      <c r="A42" s="4" t="s">
        <v>62</v>
      </c>
      <c r="D42" s="8" t="n">
        <v>-58.4</v>
      </c>
      <c r="E42" s="8" t="n">
        <v>-23.5</v>
      </c>
    </row>
    <row r="43" spans="1:6">
      <c r="A43" s="4" t="s">
        <v>63</v>
      </c>
      <c r="D43" s="8" t="n">
        <v>0.1</v>
      </c>
      <c r="E43" s="5" t="n">
        <v>10</v>
      </c>
    </row>
    <row r="44" spans="1:6">
      <c r="A44" s="4" t="s">
        <v>110</v>
      </c>
      <c r="D44" s="8" t="n">
        <v>-106.3</v>
      </c>
      <c r="E44" s="8" t="n">
        <v>-107.3</v>
      </c>
    </row>
    <row r="45" spans="1:6">
      <c r="A45" s="4" t="s">
        <v>111</v>
      </c>
      <c r="D45" s="8" t="n">
        <v>-0.9</v>
      </c>
      <c r="E45" s="8" t="n">
        <v>1.7</v>
      </c>
    </row>
    <row r="46" spans="1:6">
      <c r="A46" s="4" t="s">
        <v>112</v>
      </c>
      <c r="D46" s="8" t="n">
        <v>0.6</v>
      </c>
      <c r="E46" s="10" t="n">
        <v>-8</v>
      </c>
    </row>
    <row r="47" spans="1:6">
      <c r="A47" s="4" t="s">
        <v>244</v>
      </c>
    </row>
    <row r="48" spans="1:6">
      <c r="A48" s="3" t="s">
        <v>181</v>
      </c>
    </row>
    <row r="49" spans="1:6">
      <c r="A49" s="4" t="s">
        <v>25</v>
      </c>
      <c r="D49" s="8" t="n">
        <v>-25.4</v>
      </c>
    </row>
    <row r="50" spans="1:6">
      <c r="A50" s="4" t="s">
        <v>26</v>
      </c>
      <c r="D50" s="8" t="n">
        <v>-54.9</v>
      </c>
    </row>
    <row r="51" spans="1:6">
      <c r="A51" s="4" t="s">
        <v>27</v>
      </c>
      <c r="D51" s="8" t="n">
        <v>-80.3</v>
      </c>
    </row>
    <row r="52" spans="1:6">
      <c r="A52" s="3" t="s">
        <v>335</v>
      </c>
    </row>
    <row r="53" spans="1:6">
      <c r="A53" s="4" t="s">
        <v>29</v>
      </c>
      <c r="D53" s="5" t="n">
        <v>-73</v>
      </c>
    </row>
    <row r="54" spans="1:6">
      <c r="A54" s="4" t="s">
        <v>30</v>
      </c>
      <c r="D54" s="8" t="n">
        <v>11.8</v>
      </c>
    </row>
    <row r="55" spans="1:6">
      <c r="A55" s="4" t="s">
        <v>31</v>
      </c>
      <c r="D55" s="8" t="n">
        <v>-19.1</v>
      </c>
    </row>
    <row r="56" spans="1:6">
      <c r="A56" s="4" t="s">
        <v>36</v>
      </c>
      <c r="D56" s="8" t="n">
        <v>-19.1</v>
      </c>
    </row>
    <row r="57" spans="1:6">
      <c r="A57" s="4" t="s">
        <v>37</v>
      </c>
      <c r="D57" s="8" t="n">
        <v>3.8</v>
      </c>
    </row>
    <row r="58" spans="1:6">
      <c r="A58" s="4" t="s">
        <v>38</v>
      </c>
      <c r="D58" s="8" t="n">
        <v>-15.3</v>
      </c>
    </row>
    <row r="59" spans="1:6">
      <c r="A59" s="4" t="s">
        <v>40</v>
      </c>
      <c r="D59" s="8" t="n">
        <v>-15.3</v>
      </c>
    </row>
    <row r="60" spans="1:6">
      <c r="A60" s="3" t="s">
        <v>336</v>
      </c>
    </row>
    <row r="61" spans="1:6">
      <c r="A61" s="4" t="s">
        <v>38</v>
      </c>
      <c r="D61" s="8" t="n">
        <v>-15.3</v>
      </c>
    </row>
    <row r="62" spans="1:6">
      <c r="A62" s="4" t="s">
        <v>47</v>
      </c>
      <c r="D62" s="8" t="n">
        <v>0.7</v>
      </c>
    </row>
    <row r="63" spans="1:6">
      <c r="A63" s="4" t="s">
        <v>50</v>
      </c>
      <c r="D63" s="8" t="n">
        <v>0.7</v>
      </c>
    </row>
    <row r="64" spans="1:6">
      <c r="A64" s="4" t="s">
        <v>337</v>
      </c>
      <c r="D64" s="8" t="n">
        <v>-14.6</v>
      </c>
    </row>
    <row r="65" spans="1:6">
      <c r="A65" s="4" t="s">
        <v>53</v>
      </c>
      <c r="D65" s="8" t="n">
        <v>-14.6</v>
      </c>
    </row>
    <row r="66" spans="1:6">
      <c r="A66" s="3" t="s">
        <v>338</v>
      </c>
    </row>
    <row r="67" spans="1:6">
      <c r="A67" s="4" t="s">
        <v>61</v>
      </c>
      <c r="B67" s="8" t="n">
        <v>-6.3</v>
      </c>
      <c r="D67" s="8" t="n">
        <v>-6.3</v>
      </c>
    </row>
    <row r="68" spans="1:6">
      <c r="A68" s="4" t="s">
        <v>62</v>
      </c>
      <c r="B68" s="8" t="n">
        <v>-41.2</v>
      </c>
      <c r="C68" s="7" t="n">
        <v>39.3</v>
      </c>
      <c r="D68" s="8" t="n">
        <v>-41.2</v>
      </c>
    </row>
    <row r="69" spans="1:6">
      <c r="A69" s="4" t="s">
        <v>63</v>
      </c>
      <c r="B69" s="8" t="n">
        <v>50.6</v>
      </c>
      <c r="C69" s="8" t="n">
        <v>-54.9</v>
      </c>
      <c r="D69" s="8" t="n">
        <v>50.6</v>
      </c>
    </row>
    <row r="70" spans="1:6">
      <c r="A70" s="4" t="s">
        <v>64</v>
      </c>
      <c r="B70" s="8" t="n">
        <v>3.1</v>
      </c>
      <c r="D70" s="8" t="n">
        <v>3.1</v>
      </c>
    </row>
    <row r="71" spans="1:6">
      <c r="A71" s="4" t="s">
        <v>69</v>
      </c>
      <c r="B71" s="8" t="n">
        <v>-11.6</v>
      </c>
      <c r="D71" s="8" t="n">
        <v>-11.6</v>
      </c>
    </row>
    <row r="72" spans="1:6">
      <c r="A72" s="4" t="s">
        <v>70</v>
      </c>
      <c r="B72" s="8" t="n">
        <v>-8.5</v>
      </c>
      <c r="D72" s="8" t="n">
        <v>-8.5</v>
      </c>
    </row>
    <row r="73" spans="1:6">
      <c r="A73" s="3" t="s">
        <v>339</v>
      </c>
    </row>
    <row r="74" spans="1:6">
      <c r="A74" s="4" t="s">
        <v>75</v>
      </c>
      <c r="B74" s="8" t="n">
        <v>-29.6</v>
      </c>
      <c r="C74" s="8" t="n">
        <v>37.1</v>
      </c>
      <c r="D74" s="8" t="n">
        <v>-29.6</v>
      </c>
    </row>
    <row r="75" spans="1:6">
      <c r="A75" s="4" t="s">
        <v>37</v>
      </c>
      <c r="B75" s="8" t="n">
        <v>-3.8</v>
      </c>
      <c r="D75" s="8" t="n">
        <v>-3.8</v>
      </c>
    </row>
    <row r="76" spans="1:6">
      <c r="A76" s="4" t="s">
        <v>77</v>
      </c>
      <c r="B76" s="8" t="n">
        <v>-33.4</v>
      </c>
      <c r="D76" s="8" t="n">
        <v>-33.4</v>
      </c>
    </row>
    <row r="77" spans="1:6">
      <c r="A77" s="4" t="s">
        <v>82</v>
      </c>
      <c r="B77" s="8" t="n">
        <v>-1.6</v>
      </c>
      <c r="D77" s="8" t="n">
        <v>-1.6</v>
      </c>
    </row>
    <row r="78" spans="1:6">
      <c r="A78" s="4" t="s">
        <v>83</v>
      </c>
      <c r="B78" s="5" t="n">
        <v>-35</v>
      </c>
      <c r="D78" s="5" t="n">
        <v>-35</v>
      </c>
    </row>
    <row r="79" spans="1:6">
      <c r="A79" s="4" t="s">
        <v>90</v>
      </c>
      <c r="B79" s="8" t="n">
        <v>25.8</v>
      </c>
      <c r="D79" s="8" t="n">
        <v>25.8</v>
      </c>
    </row>
    <row r="80" spans="1:6">
      <c r="A80" s="4" t="s">
        <v>91</v>
      </c>
      <c r="B80" s="8" t="n">
        <v>0.7</v>
      </c>
      <c r="D80" s="8" t="n">
        <v>0.7</v>
      </c>
    </row>
    <row r="81" spans="1:6">
      <c r="A81" s="4" t="s">
        <v>93</v>
      </c>
      <c r="B81" s="8" t="n">
        <v>26.5</v>
      </c>
      <c r="D81" s="8" t="n">
        <v>26.5</v>
      </c>
    </row>
    <row r="82" spans="1:6">
      <c r="A82" s="4" t="s">
        <v>95</v>
      </c>
      <c r="B82" s="8" t="n">
        <v>26.5</v>
      </c>
      <c r="D82" s="8" t="n">
        <v>26.5</v>
      </c>
    </row>
    <row r="83" spans="1:6">
      <c r="A83" s="4" t="s">
        <v>96</v>
      </c>
      <c r="B83" s="8" t="n">
        <v>-8.5</v>
      </c>
      <c r="D83" s="8" t="n">
        <v>-8.5</v>
      </c>
    </row>
    <row r="84" spans="1:6">
      <c r="A84" s="4" t="s">
        <v>341</v>
      </c>
      <c r="B84" s="8" t="n">
        <v>-41.1</v>
      </c>
      <c r="C84" s="7" t="n">
        <v>-41.1</v>
      </c>
    </row>
    <row r="85" spans="1:6">
      <c r="A85" s="3" t="s">
        <v>340</v>
      </c>
    </row>
    <row r="86" spans="1:6">
      <c r="A86" s="4" t="s">
        <v>38</v>
      </c>
      <c r="D86" s="8" t="n">
        <v>-15.3</v>
      </c>
    </row>
    <row r="87" spans="1:6">
      <c r="A87" s="3" t="s">
        <v>108</v>
      </c>
    </row>
    <row r="88" spans="1:6">
      <c r="A88" s="4" t="s">
        <v>109</v>
      </c>
      <c r="D88" s="8" t="n">
        <v>-2.3</v>
      </c>
    </row>
    <row r="89" spans="1:6">
      <c r="A89" s="4" t="s">
        <v>62</v>
      </c>
      <c r="D89" s="8" t="n">
        <v>1.9</v>
      </c>
    </row>
    <row r="90" spans="1:6">
      <c r="A90" s="4" t="s">
        <v>63</v>
      </c>
      <c r="D90" s="8" t="n">
        <v>1.1</v>
      </c>
    </row>
    <row r="91" spans="1:6">
      <c r="A91" s="4" t="s">
        <v>110</v>
      </c>
      <c r="D91" s="8" t="n">
        <v>18.9</v>
      </c>
    </row>
    <row r="92" spans="1:6">
      <c r="A92" s="4" t="s">
        <v>111</v>
      </c>
      <c r="D92" s="8" t="n">
        <v>-3.8</v>
      </c>
    </row>
    <row r="93" spans="1:6">
      <c r="A93" s="4" t="s">
        <v>112</v>
      </c>
      <c r="D93" s="8" t="n">
        <v>-0.5</v>
      </c>
    </row>
    <row r="94" spans="1:6">
      <c r="A94" s="4" t="s">
        <v>342</v>
      </c>
    </row>
    <row r="95" spans="1:6">
      <c r="A95" s="3" t="s">
        <v>181</v>
      </c>
    </row>
    <row r="96" spans="1:6">
      <c r="A96" s="4" t="s">
        <v>25</v>
      </c>
      <c r="D96" s="8" t="n">
        <v>1284.2</v>
      </c>
    </row>
    <row r="97" spans="1:6">
      <c r="A97" s="4" t="s">
        <v>26</v>
      </c>
      <c r="D97" s="5" t="n">
        <v>29</v>
      </c>
    </row>
    <row r="98" spans="1:6">
      <c r="A98" s="4" t="s">
        <v>27</v>
      </c>
      <c r="D98" s="8" t="n">
        <v>1313.2</v>
      </c>
    </row>
    <row r="99" spans="1:6">
      <c r="A99" s="3" t="s">
        <v>335</v>
      </c>
    </row>
    <row r="100" spans="1:6">
      <c r="A100" s="4" t="s">
        <v>29</v>
      </c>
      <c r="D100" s="8" t="n">
        <v>506.7</v>
      </c>
    </row>
    <row r="101" spans="1:6">
      <c r="A101" s="4" t="s">
        <v>30</v>
      </c>
      <c r="D101" s="8" t="n">
        <v>780.7</v>
      </c>
    </row>
    <row r="102" spans="1:6">
      <c r="A102" s="4" t="s">
        <v>31</v>
      </c>
      <c r="D102" s="8" t="n">
        <v>25.8</v>
      </c>
    </row>
    <row r="103" spans="1:6">
      <c r="A103" s="4" t="s">
        <v>36</v>
      </c>
      <c r="D103" s="8" t="n">
        <v>-8.699999999999999</v>
      </c>
    </row>
    <row r="104" spans="1:6">
      <c r="A104" s="4" t="s">
        <v>37</v>
      </c>
      <c r="D104" s="8" t="n">
        <v>-27.7</v>
      </c>
    </row>
    <row r="105" spans="1:6">
      <c r="A105" s="4" t="s">
        <v>38</v>
      </c>
      <c r="D105" s="8" t="n">
        <v>-36.4</v>
      </c>
    </row>
    <row r="106" spans="1:6">
      <c r="A106" s="4" t="s">
        <v>40</v>
      </c>
      <c r="D106" s="8" t="n">
        <v>-35.6</v>
      </c>
    </row>
    <row r="107" spans="1:6">
      <c r="A107" s="3" t="s">
        <v>336</v>
      </c>
    </row>
    <row r="108" spans="1:6">
      <c r="A108" s="4" t="s">
        <v>38</v>
      </c>
      <c r="D108" s="8" t="n">
        <v>-36.4</v>
      </c>
    </row>
    <row r="109" spans="1:6">
      <c r="A109" s="4" t="s">
        <v>47</v>
      </c>
      <c r="D109" s="8" t="n">
        <v>33.4</v>
      </c>
    </row>
    <row r="110" spans="1:6">
      <c r="A110" s="4" t="s">
        <v>50</v>
      </c>
      <c r="D110" s="8" t="n">
        <v>36.3</v>
      </c>
    </row>
    <row r="111" spans="1:6">
      <c r="A111" s="4" t="s">
        <v>337</v>
      </c>
      <c r="D111" s="8" t="n">
        <v>-0.1</v>
      </c>
    </row>
    <row r="112" spans="1:6">
      <c r="A112" s="4" t="s">
        <v>53</v>
      </c>
      <c r="D112" s="8" t="n">
        <v>0.5</v>
      </c>
    </row>
    <row r="113" spans="1:6">
      <c r="A113" s="3" t="s">
        <v>338</v>
      </c>
    </row>
    <row r="114" spans="1:6">
      <c r="A114" s="4" t="s">
        <v>61</v>
      </c>
      <c r="B114" s="8" t="n">
        <v>422.7</v>
      </c>
      <c r="D114" s="8" t="n">
        <v>422.7</v>
      </c>
    </row>
    <row r="115" spans="1:6">
      <c r="A115" s="4" t="s">
        <v>62</v>
      </c>
      <c r="B115" s="8" t="n">
        <v>655.8</v>
      </c>
      <c r="D115" s="8" t="n">
        <v>655.8</v>
      </c>
    </row>
    <row r="116" spans="1:6">
      <c r="A116" s="4" t="s">
        <v>63</v>
      </c>
      <c r="B116" s="8" t="n">
        <v>301.6</v>
      </c>
      <c r="D116" s="8" t="n">
        <v>301.6</v>
      </c>
    </row>
    <row r="117" spans="1:6">
      <c r="A117" s="4" t="s">
        <v>64</v>
      </c>
      <c r="B117" s="8" t="n">
        <v>2152.6</v>
      </c>
      <c r="D117" s="8" t="n">
        <v>2152.6</v>
      </c>
    </row>
    <row r="118" spans="1:6">
      <c r="A118" s="4" t="s">
        <v>69</v>
      </c>
      <c r="B118" s="8" t="n">
        <v>675.7</v>
      </c>
      <c r="D118" s="8" t="n">
        <v>675.7</v>
      </c>
    </row>
    <row r="119" spans="1:6">
      <c r="A119" s="4" t="s">
        <v>70</v>
      </c>
      <c r="B119" s="8" t="n">
        <v>3631.9</v>
      </c>
      <c r="D119" s="8" t="n">
        <v>3631.9</v>
      </c>
    </row>
    <row r="120" spans="1:6">
      <c r="A120" s="3" t="s">
        <v>339</v>
      </c>
    </row>
    <row r="121" spans="1:6">
      <c r="A121" s="4" t="s">
        <v>75</v>
      </c>
      <c r="B121" s="8" t="n">
        <v>371.5</v>
      </c>
      <c r="D121" s="8" t="n">
        <v>371.5</v>
      </c>
    </row>
    <row r="122" spans="1:6">
      <c r="A122" s="4" t="s">
        <v>37</v>
      </c>
      <c r="B122" s="8" t="n">
        <v>4.4</v>
      </c>
      <c r="D122" s="8" t="n">
        <v>4.4</v>
      </c>
    </row>
    <row r="123" spans="1:6">
      <c r="A123" s="4" t="s">
        <v>77</v>
      </c>
      <c r="B123" s="8" t="n">
        <v>1717.4</v>
      </c>
      <c r="D123" s="8" t="n">
        <v>1717.4</v>
      </c>
    </row>
    <row r="124" spans="1:6">
      <c r="A124" s="4" t="s">
        <v>82</v>
      </c>
      <c r="B124" s="8" t="n">
        <v>78.59999999999999</v>
      </c>
      <c r="D124" s="8" t="n">
        <v>78.59999999999999</v>
      </c>
    </row>
    <row r="125" spans="1:6">
      <c r="A125" s="4" t="s">
        <v>83</v>
      </c>
      <c r="B125" s="8" t="n">
        <v>3878.2</v>
      </c>
      <c r="D125" s="8" t="n">
        <v>3878.2</v>
      </c>
    </row>
    <row r="126" spans="1:6">
      <c r="A126" s="4" t="s">
        <v>90</v>
      </c>
      <c r="B126" s="8" t="n">
        <v>2278.3</v>
      </c>
      <c r="D126" s="8" t="n">
        <v>2278.3</v>
      </c>
    </row>
    <row r="127" spans="1:6">
      <c r="A127" s="4" t="s">
        <v>91</v>
      </c>
      <c r="B127" s="8" t="n">
        <v>-890.3</v>
      </c>
      <c r="D127" s="8" t="n">
        <v>-890.3</v>
      </c>
    </row>
    <row r="128" spans="1:6">
      <c r="A128" s="4" t="s">
        <v>93</v>
      </c>
      <c r="B128" s="8" t="n">
        <v>-729.8</v>
      </c>
      <c r="D128" s="8" t="n">
        <v>-729.8</v>
      </c>
    </row>
    <row r="129" spans="1:6">
      <c r="A129" s="4" t="s">
        <v>95</v>
      </c>
      <c r="B129" s="8" t="n">
        <v>-720.1</v>
      </c>
      <c r="D129" s="8" t="n">
        <v>-720.1</v>
      </c>
    </row>
    <row r="130" spans="1:6">
      <c r="A130" s="4" t="s">
        <v>96</v>
      </c>
      <c r="B130" s="7" t="n">
        <v>3631.9</v>
      </c>
      <c r="D130" s="8" t="n">
        <v>3631.9</v>
      </c>
    </row>
    <row r="131" spans="1:6">
      <c r="A131" s="3" t="s">
        <v>340</v>
      </c>
    </row>
    <row r="132" spans="1:6">
      <c r="A132" s="4" t="s">
        <v>38</v>
      </c>
      <c r="D132" s="8" t="n">
        <v>-36.4</v>
      </c>
    </row>
    <row r="133" spans="1:6">
      <c r="A133" s="3" t="s">
        <v>108</v>
      </c>
    </row>
    <row r="134" spans="1:6">
      <c r="A134" s="4" t="s">
        <v>109</v>
      </c>
      <c r="D134" s="8" t="n">
        <v>-6.7</v>
      </c>
    </row>
    <row r="135" spans="1:6">
      <c r="A135" s="4" t="s">
        <v>62</v>
      </c>
      <c r="D135" s="8" t="n">
        <v>-56.5</v>
      </c>
    </row>
    <row r="136" spans="1:6">
      <c r="A136" s="4" t="s">
        <v>63</v>
      </c>
      <c r="D136" s="8" t="n">
        <v>1.2</v>
      </c>
    </row>
    <row r="137" spans="1:6">
      <c r="A137" s="4" t="s">
        <v>110</v>
      </c>
      <c r="D137" s="8" t="n">
        <v>-87.40000000000001</v>
      </c>
    </row>
    <row r="138" spans="1:6">
      <c r="A138" s="4" t="s">
        <v>111</v>
      </c>
      <c r="D138" s="8" t="n">
        <v>-4.7</v>
      </c>
    </row>
    <row r="139" spans="1:6">
      <c r="A139" s="4" t="s">
        <v>112</v>
      </c>
      <c r="D139" s="7"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2</v>
      </c>
      <c r="C2" s="2" t="s">
        <v>23</v>
      </c>
    </row>
    <row r="3" spans="1:3">
      <c r="A3" s="3" t="s">
        <v>45</v>
      </c>
    </row>
    <row r="4" spans="1:3">
      <c r="A4" s="4" t="s">
        <v>55</v>
      </c>
      <c r="B4" s="7" t="n">
        <v>0.2</v>
      </c>
      <c r="C4" s="10" t="n">
        <v>0</v>
      </c>
    </row>
    <row r="5" spans="1:3">
      <c r="A5" s="4" t="s">
        <v>56</v>
      </c>
      <c r="B5" s="10" t="n">
        <v>0</v>
      </c>
      <c r="C5" s="1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2</v>
      </c>
      <c r="C2" s="2" t="s">
        <v>23</v>
      </c>
    </row>
    <row r="3" spans="1:3">
      <c r="A3" s="3" t="s">
        <v>344</v>
      </c>
    </row>
    <row r="4" spans="1:3">
      <c r="A4" s="4" t="s">
        <v>40</v>
      </c>
      <c r="B4" s="7" t="n">
        <v>-20.3</v>
      </c>
      <c r="C4" s="7" t="n">
        <v>-36.5</v>
      </c>
    </row>
    <row r="5" spans="1:3">
      <c r="A5" s="4" t="s">
        <v>345</v>
      </c>
      <c r="B5" s="8" t="n">
        <v>-0.2</v>
      </c>
      <c r="C5" s="8" t="n">
        <v>-0.5</v>
      </c>
    </row>
    <row r="6" spans="1:3">
      <c r="A6" s="4" t="s">
        <v>346</v>
      </c>
      <c r="B6" s="8" t="n">
        <v>5.9</v>
      </c>
      <c r="C6" s="8" t="n">
        <v>5.7</v>
      </c>
    </row>
    <row r="7" spans="1:3">
      <c r="A7" s="4" t="s">
        <v>347</v>
      </c>
      <c r="B7" s="10" t="n">
        <v>-26</v>
      </c>
      <c r="C7" s="7" t="n">
        <v>-41.7</v>
      </c>
    </row>
    <row r="8" spans="1:3">
      <c r="A8" s="3" t="s">
        <v>348</v>
      </c>
    </row>
    <row r="9" spans="1:3">
      <c r="A9" s="4" t="s">
        <v>349</v>
      </c>
      <c r="B9" s="8" t="n">
        <v>440.9</v>
      </c>
      <c r="C9" s="8" t="n">
        <v>438.6</v>
      </c>
    </row>
    <row r="10" spans="1:3">
      <c r="A10" s="4" t="s">
        <v>350</v>
      </c>
      <c r="B10" s="5" t="n">
        <v>0</v>
      </c>
      <c r="C10" s="5" t="n">
        <v>0</v>
      </c>
    </row>
    <row r="11" spans="1:3">
      <c r="A11" s="4" t="s">
        <v>351</v>
      </c>
      <c r="B11" s="5" t="n">
        <v>0</v>
      </c>
      <c r="C11" s="5" t="n">
        <v>0</v>
      </c>
    </row>
    <row r="12" spans="1:3">
      <c r="A12" s="4" t="s">
        <v>352</v>
      </c>
      <c r="B12" s="8" t="n">
        <v>440.9</v>
      </c>
      <c r="C12" s="8" t="n">
        <v>438.6</v>
      </c>
    </row>
    <row r="13" spans="1:3">
      <c r="A13" s="3" t="s">
        <v>353</v>
      </c>
    </row>
    <row r="14" spans="1:3">
      <c r="A14" s="4" t="s">
        <v>354</v>
      </c>
      <c r="B14" s="9" t="n">
        <v>-0.06</v>
      </c>
      <c r="C14" s="9" t="n">
        <v>-0.1</v>
      </c>
    </row>
    <row r="15" spans="1:3">
      <c r="A15" s="4" t="s">
        <v>355</v>
      </c>
      <c r="B15" s="9" t="n">
        <v>-0.06</v>
      </c>
      <c r="C15" s="9"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2</v>
      </c>
      <c r="C2" s="2" t="s">
        <v>23</v>
      </c>
    </row>
    <row r="3" spans="1:3">
      <c r="A3" s="3" t="s">
        <v>134</v>
      </c>
    </row>
    <row r="4" spans="1:3">
      <c r="A4" s="4" t="s">
        <v>357</v>
      </c>
      <c r="B4" s="8" t="n">
        <v>15.3</v>
      </c>
      <c r="C4" s="8" t="n">
        <v>13.1</v>
      </c>
    </row>
    <row r="5" spans="1:3">
      <c r="A5" s="4" t="s">
        <v>358</v>
      </c>
      <c r="B5" s="8" t="n">
        <v>87.09999999999999</v>
      </c>
      <c r="C5" s="8" t="n">
        <v>87.09999999999999</v>
      </c>
    </row>
    <row r="6" spans="1:3">
      <c r="A6" s="4" t="s">
        <v>359</v>
      </c>
      <c r="B6" s="8" t="n">
        <v>0.9</v>
      </c>
      <c r="C6" s="8" t="n">
        <v>1.4</v>
      </c>
    </row>
    <row r="7" spans="1:3">
      <c r="A7" s="4" t="s">
        <v>360</v>
      </c>
      <c r="B7" s="7" t="n">
        <v>2.7</v>
      </c>
      <c r="C7" s="7" t="n">
        <v>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61</v>
      </c>
      <c r="B1" s="2" t="s">
        <v>362</v>
      </c>
      <c r="C1" s="2" t="s">
        <v>22</v>
      </c>
      <c r="D1" s="2" t="s">
        <v>363</v>
      </c>
      <c r="E1" s="2" t="s">
        <v>23</v>
      </c>
      <c r="F1" s="2" t="s">
        <v>58</v>
      </c>
    </row>
    <row r="2" spans="1:6">
      <c r="A2" s="3" t="s">
        <v>364</v>
      </c>
    </row>
    <row r="3" spans="1:6">
      <c r="A3" s="4" t="s">
        <v>365</v>
      </c>
      <c r="C3" s="10" t="n">
        <v>0</v>
      </c>
      <c r="F3" s="10" t="n">
        <v>0</v>
      </c>
    </row>
    <row r="4" spans="1:6">
      <c r="A4" s="3" t="s">
        <v>366</v>
      </c>
    </row>
    <row r="5" spans="1:6">
      <c r="A5" s="4" t="s">
        <v>27</v>
      </c>
      <c r="C5" s="5" t="n">
        <v>157800000</v>
      </c>
      <c r="E5" s="10" t="n">
        <v>176800000</v>
      </c>
    </row>
    <row r="6" spans="1:6">
      <c r="A6" s="4" t="s">
        <v>367</v>
      </c>
      <c r="C6" s="5" t="n">
        <v>91400000</v>
      </c>
      <c r="E6" s="5" t="n">
        <v>110200000</v>
      </c>
    </row>
    <row r="7" spans="1:6">
      <c r="A7" s="4" t="s">
        <v>38</v>
      </c>
      <c r="C7" s="5" t="n">
        <v>-24700000</v>
      </c>
      <c r="E7" s="5" t="n">
        <v>-20300000</v>
      </c>
    </row>
    <row r="8" spans="1:6">
      <c r="A8" s="4" t="s">
        <v>368</v>
      </c>
    </row>
    <row r="9" spans="1:6">
      <c r="A9" s="3" t="s">
        <v>364</v>
      </c>
    </row>
    <row r="10" spans="1:6">
      <c r="A10" s="4" t="s">
        <v>369</v>
      </c>
      <c r="D10" s="10" t="n">
        <v>22000000</v>
      </c>
    </row>
    <row r="11" spans="1:6">
      <c r="A11" s="4" t="s">
        <v>370</v>
      </c>
      <c r="E11" s="5" t="n">
        <v>1100000</v>
      </c>
    </row>
    <row r="12" spans="1:6">
      <c r="A12" s="4" t="s">
        <v>371</v>
      </c>
    </row>
    <row r="13" spans="1:6">
      <c r="A13" s="3" t="s">
        <v>364</v>
      </c>
    </row>
    <row r="14" spans="1:6">
      <c r="A14" s="4" t="s">
        <v>372</v>
      </c>
      <c r="B14" s="4" t="s">
        <v>373</v>
      </c>
    </row>
    <row r="15" spans="1:6">
      <c r="A15" s="4" t="s">
        <v>374</v>
      </c>
    </row>
    <row r="16" spans="1:6">
      <c r="A16" s="3" t="s">
        <v>364</v>
      </c>
    </row>
    <row r="17" spans="1:6">
      <c r="A17" s="4" t="s">
        <v>375</v>
      </c>
      <c r="C17" s="10" t="n">
        <v>-1700000</v>
      </c>
      <c r="D17" s="10" t="n">
        <v>-4000000</v>
      </c>
    </row>
    <row r="18" spans="1:6">
      <c r="A18" s="4" t="s">
        <v>376</v>
      </c>
      <c r="E18" s="10"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2</v>
      </c>
      <c r="C2" s="2" t="s">
        <v>23</v>
      </c>
      <c r="D2" s="2" t="s">
        <v>58</v>
      </c>
    </row>
    <row r="3" spans="1:4">
      <c r="A3" s="3" t="s">
        <v>378</v>
      </c>
    </row>
    <row r="4" spans="1:4">
      <c r="A4" s="4" t="s">
        <v>62</v>
      </c>
      <c r="B4" s="7" t="n">
        <v>0.2</v>
      </c>
      <c r="D4" s="7" t="n">
        <v>0.4</v>
      </c>
    </row>
    <row r="5" spans="1:4">
      <c r="A5" s="4" t="s">
        <v>379</v>
      </c>
      <c r="B5" s="8" t="n">
        <v>5.3</v>
      </c>
      <c r="D5" s="8" t="n">
        <v>9.800000000000001</v>
      </c>
    </row>
    <row r="6" spans="1:4">
      <c r="A6" s="4" t="s">
        <v>380</v>
      </c>
    </row>
    <row r="7" spans="1:4">
      <c r="A7" s="3" t="s">
        <v>378</v>
      </c>
    </row>
    <row r="8" spans="1:4">
      <c r="A8" s="4" t="s">
        <v>381</v>
      </c>
      <c r="B8" s="8" t="n">
        <v>-2.7</v>
      </c>
      <c r="C8" s="7" t="n">
        <v>-7.1</v>
      </c>
    </row>
    <row r="9" spans="1:4">
      <c r="A9" s="4" t="s">
        <v>382</v>
      </c>
    </row>
    <row r="10" spans="1:4">
      <c r="A10" s="3" t="s">
        <v>378</v>
      </c>
    </row>
    <row r="11" spans="1:4">
      <c r="A11" s="4" t="s">
        <v>383</v>
      </c>
      <c r="B11" s="8" t="n">
        <v>5.9</v>
      </c>
      <c r="C11" s="5" t="n">
        <v>8</v>
      </c>
    </row>
    <row r="12" spans="1:4">
      <c r="A12" s="4" t="s">
        <v>384</v>
      </c>
      <c r="B12" s="8" t="n">
        <v>0.4</v>
      </c>
      <c r="C12" s="8" t="n">
        <v>0.6</v>
      </c>
    </row>
    <row r="13" spans="1:4">
      <c r="A13" s="4" t="s">
        <v>385</v>
      </c>
      <c r="B13" s="8" t="n">
        <v>0.5</v>
      </c>
      <c r="C13" s="8" t="n">
        <v>0.8</v>
      </c>
    </row>
    <row r="14" spans="1:4">
      <c r="A14" s="4" t="s">
        <v>386</v>
      </c>
      <c r="B14" s="8" t="n">
        <v>0.6</v>
      </c>
      <c r="C14" s="5" t="n">
        <v>1</v>
      </c>
    </row>
    <row r="15" spans="1:4">
      <c r="A15" s="4" t="s">
        <v>387</v>
      </c>
    </row>
    <row r="16" spans="1:4">
      <c r="A16" s="3" t="s">
        <v>378</v>
      </c>
    </row>
    <row r="17" spans="1:4">
      <c r="A17" s="4" t="s">
        <v>381</v>
      </c>
      <c r="B17" s="8" t="n">
        <v>-3.2</v>
      </c>
      <c r="C17" s="8" t="n">
        <v>-7.9</v>
      </c>
    </row>
    <row r="18" spans="1:4">
      <c r="A18" s="4" t="s">
        <v>388</v>
      </c>
    </row>
    <row r="19" spans="1:4">
      <c r="A19" s="3" t="s">
        <v>378</v>
      </c>
    </row>
    <row r="20" spans="1:4">
      <c r="A20" s="4" t="s">
        <v>389</v>
      </c>
      <c r="B20" s="8" t="n">
        <v>0.5</v>
      </c>
      <c r="C20" s="8" t="n">
        <v>0.8</v>
      </c>
    </row>
    <row r="21" spans="1:4">
      <c r="A21" s="4" t="s">
        <v>368</v>
      </c>
    </row>
    <row r="22" spans="1:4">
      <c r="A22" s="3" t="s">
        <v>378</v>
      </c>
    </row>
    <row r="23" spans="1:4">
      <c r="A23" s="4" t="s">
        <v>390</v>
      </c>
      <c r="B23" s="8" t="n">
        <v>0.4</v>
      </c>
      <c r="D23" s="8" t="n">
        <v>0.2</v>
      </c>
    </row>
    <row r="24" spans="1:4">
      <c r="A24" s="4" t="s">
        <v>391</v>
      </c>
    </row>
    <row r="25" spans="1:4">
      <c r="A25" s="3" t="s">
        <v>378</v>
      </c>
    </row>
    <row r="26" spans="1:4">
      <c r="A26" s="4" t="s">
        <v>390</v>
      </c>
      <c r="B26" s="8" t="n">
        <v>0.5</v>
      </c>
      <c r="D26" s="7" t="n">
        <v>0.4</v>
      </c>
    </row>
    <row r="27" spans="1:4">
      <c r="A27" s="4" t="s">
        <v>392</v>
      </c>
    </row>
    <row r="28" spans="1:4">
      <c r="A28" s="3" t="s">
        <v>378</v>
      </c>
    </row>
    <row r="29" spans="1:4">
      <c r="A29" s="4" t="s">
        <v>389</v>
      </c>
      <c r="B29" s="7" t="n">
        <v>0.5</v>
      </c>
      <c r="C29" s="7" t="n">
        <v>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93</v>
      </c>
      <c r="B1" s="2" t="s">
        <v>362</v>
      </c>
      <c r="C1" s="2" t="s">
        <v>22</v>
      </c>
      <c r="D1" s="2" t="s">
        <v>23</v>
      </c>
    </row>
    <row r="2" spans="1:4">
      <c r="A2" s="3" t="s">
        <v>378</v>
      </c>
    </row>
    <row r="3" spans="1:4">
      <c r="A3" s="4" t="s">
        <v>394</v>
      </c>
      <c r="B3" s="4" t="s">
        <v>395</v>
      </c>
    </row>
    <row r="4" spans="1:4">
      <c r="A4" s="4" t="s">
        <v>396</v>
      </c>
      <c r="C4" s="10" t="n">
        <v>0</v>
      </c>
      <c r="D4" s="10" t="n">
        <v>0</v>
      </c>
    </row>
    <row r="5" spans="1:4">
      <c r="A5" s="4" t="s">
        <v>380</v>
      </c>
    </row>
    <row r="6" spans="1:4">
      <c r="A6" s="3" t="s">
        <v>378</v>
      </c>
    </row>
    <row r="7" spans="1:4">
      <c r="A7" s="4" t="s">
        <v>397</v>
      </c>
      <c r="C7" s="5" t="n">
        <v>1400000</v>
      </c>
    </row>
    <row r="8" spans="1:4">
      <c r="A8" s="4" t="s">
        <v>398</v>
      </c>
    </row>
    <row r="9" spans="1:4">
      <c r="A9" s="3" t="s">
        <v>378</v>
      </c>
    </row>
    <row r="10" spans="1:4">
      <c r="A10" s="4" t="s">
        <v>399</v>
      </c>
      <c r="B10" s="5" t="n">
        <v>435000</v>
      </c>
    </row>
    <row r="11" spans="1:4">
      <c r="A11" s="4" t="s">
        <v>400</v>
      </c>
      <c r="B11" s="10" t="n">
        <v>435000000</v>
      </c>
    </row>
    <row r="12" spans="1:4">
      <c r="A12" s="4" t="s">
        <v>401</v>
      </c>
      <c r="C12" s="10" t="n">
        <v>4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2</v>
      </c>
      <c r="B1" s="2" t="s">
        <v>22</v>
      </c>
      <c r="C1" s="2" t="s">
        <v>58</v>
      </c>
    </row>
    <row r="2" spans="1:3">
      <c r="A2" s="3" t="s">
        <v>143</v>
      </c>
    </row>
    <row r="3" spans="1:3">
      <c r="A3" s="4" t="s">
        <v>403</v>
      </c>
      <c r="B3" s="7" t="n">
        <v>198.8</v>
      </c>
      <c r="C3" s="7" t="n">
        <v>190.6</v>
      </c>
    </row>
    <row r="4" spans="1:3">
      <c r="A4" s="4" t="s">
        <v>404</v>
      </c>
      <c r="B4" s="8" t="n">
        <v>498.2</v>
      </c>
      <c r="C4" s="8" t="n">
        <v>407.6</v>
      </c>
    </row>
    <row r="5" spans="1:3">
      <c r="A5" s="4" t="s">
        <v>62</v>
      </c>
      <c r="B5" s="10" t="n">
        <v>697</v>
      </c>
      <c r="C5" s="7" t="n">
        <v>59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2</v>
      </c>
      <c r="C2" s="2" t="s">
        <v>23</v>
      </c>
    </row>
    <row r="3" spans="1:3">
      <c r="A3" s="4" t="s">
        <v>406</v>
      </c>
    </row>
    <row r="4" spans="1:3">
      <c r="A4" s="3" t="s">
        <v>407</v>
      </c>
    </row>
    <row r="5" spans="1:3">
      <c r="A5" s="4" t="s">
        <v>408</v>
      </c>
      <c r="B5" s="7" t="n">
        <v>0.1</v>
      </c>
      <c r="C5" s="10" t="n">
        <v>0</v>
      </c>
    </row>
    <row r="6" spans="1:3">
      <c r="A6" s="4" t="s">
        <v>409</v>
      </c>
      <c r="B6" s="8" t="n">
        <v>0.3</v>
      </c>
      <c r="C6" s="8" t="n">
        <v>0.4</v>
      </c>
    </row>
    <row r="7" spans="1:3">
      <c r="A7" s="4" t="s">
        <v>410</v>
      </c>
      <c r="B7" s="5" t="n">
        <v>0</v>
      </c>
      <c r="C7" s="5" t="n">
        <v>0</v>
      </c>
    </row>
    <row r="8" spans="1:3">
      <c r="A8" s="4" t="s">
        <v>411</v>
      </c>
      <c r="B8" s="8" t="n">
        <v>-0.1</v>
      </c>
      <c r="C8" s="8" t="n">
        <v>-0.1</v>
      </c>
    </row>
    <row r="9" spans="1:3">
      <c r="A9" s="4" t="s">
        <v>412</v>
      </c>
      <c r="B9" s="5" t="n">
        <v>0</v>
      </c>
      <c r="C9" s="5" t="n">
        <v>0</v>
      </c>
    </row>
    <row r="10" spans="1:3">
      <c r="A10" s="4" t="s">
        <v>413</v>
      </c>
      <c r="B10" s="8" t="n">
        <v>0.3</v>
      </c>
      <c r="C10" s="8" t="n">
        <v>0.3</v>
      </c>
    </row>
    <row r="11" spans="1:3">
      <c r="A11" s="4" t="s">
        <v>414</v>
      </c>
    </row>
    <row r="12" spans="1:3">
      <c r="A12" s="3" t="s">
        <v>407</v>
      </c>
    </row>
    <row r="13" spans="1:3">
      <c r="A13" s="4" t="s">
        <v>408</v>
      </c>
      <c r="B13" s="8" t="n">
        <v>0.9</v>
      </c>
      <c r="C13" s="8" t="n">
        <v>1.4</v>
      </c>
    </row>
    <row r="14" spans="1:3">
      <c r="A14" s="4" t="s">
        <v>409</v>
      </c>
      <c r="B14" s="8" t="n">
        <v>0.6</v>
      </c>
      <c r="C14" s="8" t="n">
        <v>0.7</v>
      </c>
    </row>
    <row r="15" spans="1:3">
      <c r="A15" s="4" t="s">
        <v>410</v>
      </c>
      <c r="B15" s="8" t="n">
        <v>-0.8</v>
      </c>
      <c r="C15" s="8" t="n">
        <v>-0.8</v>
      </c>
    </row>
    <row r="16" spans="1:3">
      <c r="A16" s="4" t="s">
        <v>411</v>
      </c>
      <c r="B16" s="5" t="n">
        <v>0</v>
      </c>
      <c r="C16" s="5" t="n">
        <v>0</v>
      </c>
    </row>
    <row r="17" spans="1:3">
      <c r="A17" s="4" t="s">
        <v>412</v>
      </c>
      <c r="B17" s="8" t="n">
        <v>1.3</v>
      </c>
      <c r="C17" s="8" t="n">
        <v>1.2</v>
      </c>
    </row>
    <row r="18" spans="1:3">
      <c r="A18" s="4" t="s">
        <v>413</v>
      </c>
      <c r="B18" s="5" t="n">
        <v>2</v>
      </c>
      <c r="C18" s="8" t="n">
        <v>2.5</v>
      </c>
    </row>
    <row r="19" spans="1:3">
      <c r="A19" s="4" t="s">
        <v>415</v>
      </c>
    </row>
    <row r="20" spans="1:3">
      <c r="A20" s="3" t="s">
        <v>407</v>
      </c>
    </row>
    <row r="21" spans="1:3">
      <c r="A21" s="4" t="s">
        <v>408</v>
      </c>
      <c r="B21" s="8" t="n">
        <v>1.2</v>
      </c>
      <c r="C21" s="8" t="n">
        <v>1.2</v>
      </c>
    </row>
    <row r="22" spans="1:3">
      <c r="A22" s="4" t="s">
        <v>409</v>
      </c>
      <c r="B22" s="8" t="n">
        <v>4.2</v>
      </c>
      <c r="C22" s="8" t="n">
        <v>4.4</v>
      </c>
    </row>
    <row r="23" spans="1:3">
      <c r="A23" s="4" t="s">
        <v>410</v>
      </c>
      <c r="B23" s="8" t="n">
        <v>-8.4</v>
      </c>
      <c r="C23" s="8" t="n">
        <v>-6.7</v>
      </c>
    </row>
    <row r="24" spans="1:3">
      <c r="A24" s="4" t="s">
        <v>411</v>
      </c>
      <c r="B24" s="5" t="n">
        <v>0</v>
      </c>
      <c r="C24" s="5" t="n">
        <v>0</v>
      </c>
    </row>
    <row r="25" spans="1:3">
      <c r="A25" s="4" t="s">
        <v>412</v>
      </c>
      <c r="B25" s="8" t="n">
        <v>1.8</v>
      </c>
      <c r="C25" s="8" t="n">
        <v>1.8</v>
      </c>
    </row>
    <row r="26" spans="1:3">
      <c r="A26" s="4" t="s">
        <v>413</v>
      </c>
      <c r="B26" s="7" t="n">
        <v>-1.2</v>
      </c>
      <c r="C26" s="7" t="n">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1"/>
  </cols>
  <sheetData>
    <row r="1" spans="1:2">
      <c r="A1" s="1" t="s">
        <v>416</v>
      </c>
      <c r="B1" s="2" t="s">
        <v>1</v>
      </c>
    </row>
    <row r="2" spans="1:2">
      <c r="B2" s="2" t="s">
        <v>232</v>
      </c>
    </row>
    <row r="3" spans="1:2">
      <c r="A3" s="4" t="s">
        <v>417</v>
      </c>
    </row>
    <row r="4" spans="1:2">
      <c r="A4" s="3" t="s">
        <v>407</v>
      </c>
    </row>
    <row r="5" spans="1:2">
      <c r="A5" s="4" t="s">
        <v>418</v>
      </c>
      <c r="B5" s="10" t="n">
        <v>1</v>
      </c>
    </row>
    <row r="6" spans="1:2">
      <c r="A6" s="4" t="s">
        <v>419</v>
      </c>
    </row>
    <row r="7" spans="1:2">
      <c r="A7" s="3" t="s">
        <v>407</v>
      </c>
    </row>
    <row r="8" spans="1:2">
      <c r="A8" s="4" t="s">
        <v>420</v>
      </c>
      <c r="B8" s="5" t="n">
        <v>10</v>
      </c>
    </row>
    <row r="9" spans="1:2">
      <c r="A9" s="4" t="s">
        <v>421</v>
      </c>
    </row>
    <row r="10" spans="1:2">
      <c r="A10" s="3" t="s">
        <v>407</v>
      </c>
    </row>
    <row r="11" spans="1:2">
      <c r="A11" s="4" t="s">
        <v>420</v>
      </c>
      <c r="B11" s="5" t="n">
        <v>15</v>
      </c>
    </row>
    <row r="12" spans="1:2">
      <c r="A12" s="4" t="s">
        <v>422</v>
      </c>
    </row>
    <row r="13" spans="1:2">
      <c r="A13" s="3" t="s">
        <v>407</v>
      </c>
    </row>
    <row r="14" spans="1:2">
      <c r="A14" s="4" t="s">
        <v>418</v>
      </c>
      <c r="B14" s="5" t="n">
        <v>4</v>
      </c>
    </row>
    <row r="15" spans="1:2">
      <c r="A15" s="4" t="s">
        <v>423</v>
      </c>
    </row>
    <row r="16" spans="1:2">
      <c r="A16" s="3" t="s">
        <v>407</v>
      </c>
    </row>
    <row r="17" spans="1:2">
      <c r="A17" s="4" t="s">
        <v>420</v>
      </c>
      <c r="B17" s="5" t="n">
        <v>16</v>
      </c>
    </row>
    <row r="18" spans="1:2">
      <c r="A18" s="4" t="s">
        <v>424</v>
      </c>
    </row>
    <row r="19" spans="1:2">
      <c r="A19" s="3" t="s">
        <v>407</v>
      </c>
    </row>
    <row r="20" spans="1:2">
      <c r="A20" s="4" t="s">
        <v>420</v>
      </c>
      <c r="B20" s="10"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5</v>
      </c>
      <c r="B1" s="2" t="s">
        <v>426</v>
      </c>
    </row>
    <row r="2" spans="1:7">
      <c r="B2" s="2" t="s">
        <v>427</v>
      </c>
      <c r="C2" s="2" t="s">
        <v>428</v>
      </c>
      <c r="D2" s="2" t="s">
        <v>22</v>
      </c>
      <c r="E2" s="2" t="s">
        <v>58</v>
      </c>
      <c r="F2" s="2" t="s">
        <v>429</v>
      </c>
      <c r="G2" s="2" t="s">
        <v>430</v>
      </c>
    </row>
    <row r="3" spans="1:7">
      <c r="A3" s="3" t="s">
        <v>431</v>
      </c>
    </row>
    <row r="4" spans="1:7">
      <c r="A4" s="4" t="s">
        <v>432</v>
      </c>
      <c r="D4" s="7" t="n">
        <v>74.59999999999999</v>
      </c>
      <c r="E4" s="7" t="n">
        <v>73.8</v>
      </c>
    </row>
    <row r="5" spans="1:7">
      <c r="A5" s="4" t="s">
        <v>433</v>
      </c>
    </row>
    <row r="6" spans="1:7">
      <c r="A6" s="3" t="s">
        <v>431</v>
      </c>
    </row>
    <row r="7" spans="1:7">
      <c r="A7" s="4" t="s">
        <v>434</v>
      </c>
      <c r="B7" s="10" t="n">
        <v>135</v>
      </c>
    </row>
    <row r="8" spans="1:7">
      <c r="A8" s="4" t="s">
        <v>435</v>
      </c>
    </row>
    <row r="9" spans="1:7">
      <c r="A9" s="3" t="s">
        <v>431</v>
      </c>
    </row>
    <row r="10" spans="1:7">
      <c r="A10" s="4" t="s">
        <v>436</v>
      </c>
      <c r="G10" s="10" t="n">
        <v>349</v>
      </c>
    </row>
    <row r="11" spans="1:7">
      <c r="A11" s="4" t="s">
        <v>437</v>
      </c>
    </row>
    <row r="12" spans="1:7">
      <c r="A12" s="3" t="s">
        <v>431</v>
      </c>
    </row>
    <row r="13" spans="1:7">
      <c r="A13" s="4" t="s">
        <v>436</v>
      </c>
      <c r="F13" s="10" t="n">
        <v>266</v>
      </c>
    </row>
    <row r="14" spans="1:7">
      <c r="A14" s="4" t="s">
        <v>438</v>
      </c>
    </row>
    <row r="15" spans="1:7">
      <c r="A15" s="3" t="s">
        <v>431</v>
      </c>
    </row>
    <row r="16" spans="1:7">
      <c r="A16" s="4" t="s">
        <v>439</v>
      </c>
      <c r="D16" s="5" t="n">
        <v>206</v>
      </c>
    </row>
    <row r="17" spans="1:7">
      <c r="A17" s="4" t="s">
        <v>432</v>
      </c>
      <c r="D17" s="5" t="n">
        <v>75</v>
      </c>
    </row>
    <row r="18" spans="1:7">
      <c r="A18" s="4" t="s">
        <v>440</v>
      </c>
      <c r="D18" s="5" t="n">
        <v>131</v>
      </c>
    </row>
    <row r="19" spans="1:7">
      <c r="A19" s="4" t="s">
        <v>441</v>
      </c>
    </row>
    <row r="20" spans="1:7">
      <c r="A20" s="3" t="s">
        <v>431</v>
      </c>
    </row>
    <row r="21" spans="1:7">
      <c r="A21" s="4" t="s">
        <v>439</v>
      </c>
      <c r="D21" s="10" t="n">
        <v>16</v>
      </c>
    </row>
    <row r="22" spans="1:7">
      <c r="A22" s="4" t="s">
        <v>442</v>
      </c>
    </row>
    <row r="23" spans="1:7">
      <c r="A23" s="3" t="s">
        <v>431</v>
      </c>
    </row>
    <row r="24" spans="1:7">
      <c r="A24" s="4" t="s">
        <v>436</v>
      </c>
      <c r="C24" s="10" t="n">
        <v>275</v>
      </c>
    </row>
    <row r="25" spans="1:7">
      <c r="A25" s="4" t="s">
        <v>443</v>
      </c>
      <c r="C25" s="10" t="n">
        <v>-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2</v>
      </c>
      <c r="C2" s="2" t="s">
        <v>23</v>
      </c>
    </row>
    <row r="3" spans="1:3">
      <c r="A3" s="3" t="s">
        <v>445</v>
      </c>
    </row>
    <row r="4" spans="1:3">
      <c r="A4" s="4" t="s">
        <v>446</v>
      </c>
      <c r="B4" s="10" t="n">
        <v>-725</v>
      </c>
    </row>
    <row r="5" spans="1:3">
      <c r="A5" s="4" t="s">
        <v>447</v>
      </c>
      <c r="B5" s="8" t="n">
        <v>32.3</v>
      </c>
      <c r="C5" s="10" t="n">
        <v>63</v>
      </c>
    </row>
    <row r="6" spans="1:3">
      <c r="A6" s="4" t="s">
        <v>48</v>
      </c>
      <c r="B6" s="8" t="n">
        <v>2.9</v>
      </c>
      <c r="C6" s="8" t="n">
        <v>3.1</v>
      </c>
    </row>
    <row r="7" spans="1:3">
      <c r="A7" s="4" t="s">
        <v>448</v>
      </c>
      <c r="B7" s="8" t="n">
        <v>2.9</v>
      </c>
      <c r="C7" s="8" t="n">
        <v>3.1</v>
      </c>
    </row>
    <row r="8" spans="1:3">
      <c r="A8" s="4" t="s">
        <v>449</v>
      </c>
      <c r="B8" s="8" t="n">
        <v>-756.3</v>
      </c>
    </row>
    <row r="9" spans="1:3">
      <c r="A9" s="4" t="s">
        <v>450</v>
      </c>
    </row>
    <row r="10" spans="1:3">
      <c r="A10" s="3" t="s">
        <v>445</v>
      </c>
    </row>
    <row r="11" spans="1:3">
      <c r="A11" s="4" t="s">
        <v>446</v>
      </c>
      <c r="B11" s="8" t="n">
        <v>-829.6</v>
      </c>
      <c r="C11" s="8" t="n">
        <v>-910.9</v>
      </c>
    </row>
    <row r="12" spans="1:3">
      <c r="A12" s="4" t="s">
        <v>447</v>
      </c>
      <c r="B12" s="8" t="n">
        <v>32.3</v>
      </c>
      <c r="C12" s="8" t="n">
        <v>61.9</v>
      </c>
    </row>
    <row r="13" spans="1:3">
      <c r="A13" s="4" t="s">
        <v>48</v>
      </c>
      <c r="B13" s="5" t="n">
        <v>0</v>
      </c>
      <c r="C13" s="5" t="n">
        <v>0</v>
      </c>
    </row>
    <row r="14" spans="1:3">
      <c r="A14" s="4" t="s">
        <v>448</v>
      </c>
      <c r="B14" s="5" t="n">
        <v>0</v>
      </c>
      <c r="C14" s="5" t="n">
        <v>0</v>
      </c>
    </row>
    <row r="15" spans="1:3">
      <c r="A15" s="4" t="s">
        <v>449</v>
      </c>
      <c r="B15" s="8" t="n">
        <v>-797.3</v>
      </c>
      <c r="C15" s="5" t="n">
        <v>-849</v>
      </c>
    </row>
    <row r="16" spans="1:3">
      <c r="A16" s="4" t="s">
        <v>451</v>
      </c>
    </row>
    <row r="17" spans="1:3">
      <c r="A17" s="3" t="s">
        <v>445</v>
      </c>
    </row>
    <row r="18" spans="1:3">
      <c r="A18" s="4" t="s">
        <v>446</v>
      </c>
      <c r="B18" s="8" t="n">
        <v>-4.3</v>
      </c>
      <c r="C18" s="8" t="n">
        <v>-4.3</v>
      </c>
    </row>
    <row r="19" spans="1:3">
      <c r="A19" s="4" t="s">
        <v>447</v>
      </c>
      <c r="B19" s="5" t="n">
        <v>0</v>
      </c>
      <c r="C19" s="5" t="n">
        <v>0</v>
      </c>
    </row>
    <row r="20" spans="1:3">
      <c r="A20" s="4" t="s">
        <v>48</v>
      </c>
      <c r="B20" s="5" t="n">
        <v>0</v>
      </c>
      <c r="C20" s="5" t="n">
        <v>0</v>
      </c>
    </row>
    <row r="21" spans="1:3">
      <c r="A21" s="4" t="s">
        <v>448</v>
      </c>
      <c r="B21" s="5" t="n">
        <v>0</v>
      </c>
      <c r="C21" s="5" t="n">
        <v>0</v>
      </c>
    </row>
    <row r="22" spans="1:3">
      <c r="A22" s="4" t="s">
        <v>449</v>
      </c>
      <c r="B22" s="8" t="n">
        <v>-4.3</v>
      </c>
      <c r="C22" s="8" t="n">
        <v>-4.3</v>
      </c>
    </row>
    <row r="23" spans="1:3">
      <c r="A23" s="4" t="s">
        <v>452</v>
      </c>
    </row>
    <row r="24" spans="1:3">
      <c r="A24" s="3" t="s">
        <v>445</v>
      </c>
    </row>
    <row r="25" spans="1:3">
      <c r="A25" s="4" t="s">
        <v>446</v>
      </c>
      <c r="B25" s="8" t="n">
        <v>-95.7</v>
      </c>
      <c r="C25" s="8" t="n">
        <v>-120.2</v>
      </c>
    </row>
    <row r="26" spans="1:3">
      <c r="A26" s="4" t="s">
        <v>447</v>
      </c>
      <c r="B26" s="5" t="n">
        <v>0</v>
      </c>
      <c r="C26" s="5" t="n">
        <v>0</v>
      </c>
    </row>
    <row r="27" spans="1:3">
      <c r="A27" s="4" t="s">
        <v>48</v>
      </c>
      <c r="B27" s="8" t="n">
        <v>2.9</v>
      </c>
      <c r="C27" s="8" t="n">
        <v>3.1</v>
      </c>
    </row>
    <row r="28" spans="1:3">
      <c r="A28" s="4" t="s">
        <v>448</v>
      </c>
      <c r="B28" s="8" t="n">
        <v>2.9</v>
      </c>
      <c r="C28" s="8" t="n">
        <v>3.1</v>
      </c>
    </row>
    <row r="29" spans="1:3">
      <c r="A29" s="4" t="s">
        <v>449</v>
      </c>
      <c r="B29" s="8" t="n">
        <v>-92.8</v>
      </c>
      <c r="C29" s="8" t="n">
        <v>-117.1</v>
      </c>
    </row>
    <row r="30" spans="1:3">
      <c r="A30" s="4" t="s">
        <v>453</v>
      </c>
      <c r="B30" s="8" t="n">
        <v>0.2</v>
      </c>
      <c r="C30" s="5" t="n">
        <v>0</v>
      </c>
    </row>
    <row r="31" spans="1:3">
      <c r="A31" s="4" t="s">
        <v>365</v>
      </c>
    </row>
    <row r="32" spans="1:3">
      <c r="A32" s="3" t="s">
        <v>445</v>
      </c>
    </row>
    <row r="33" spans="1:3">
      <c r="A33" s="4" t="s">
        <v>446</v>
      </c>
      <c r="B33" s="8" t="n">
        <v>3.4</v>
      </c>
      <c r="C33" s="8" t="n">
        <v>2.2</v>
      </c>
    </row>
    <row r="34" spans="1:3">
      <c r="A34" s="4" t="s">
        <v>447</v>
      </c>
      <c r="B34" s="5" t="n">
        <v>0</v>
      </c>
      <c r="C34" s="8" t="n">
        <v>1.1</v>
      </c>
    </row>
    <row r="35" spans="1:3">
      <c r="A35" s="4" t="s">
        <v>48</v>
      </c>
      <c r="B35" s="5" t="n">
        <v>0</v>
      </c>
      <c r="C35" s="5" t="n">
        <v>0</v>
      </c>
    </row>
    <row r="36" spans="1:3">
      <c r="A36" s="4" t="s">
        <v>448</v>
      </c>
      <c r="B36" s="5" t="n">
        <v>0</v>
      </c>
      <c r="C36" s="5" t="n">
        <v>0</v>
      </c>
    </row>
    <row r="37" spans="1:3">
      <c r="A37" s="4" t="s">
        <v>449</v>
      </c>
      <c r="B37" s="8" t="n">
        <v>3.4</v>
      </c>
      <c r="C37" s="8" t="n">
        <v>3.3</v>
      </c>
    </row>
    <row r="38" spans="1:3">
      <c r="A38" s="4" t="s">
        <v>454</v>
      </c>
    </row>
    <row r="39" spans="1:3">
      <c r="A39" s="3" t="s">
        <v>445</v>
      </c>
    </row>
    <row r="40" spans="1:3">
      <c r="A40" s="4" t="s">
        <v>446</v>
      </c>
      <c r="B40" s="8" t="n">
        <v>-926.2</v>
      </c>
      <c r="C40" s="8" t="n">
        <v>-1033.2</v>
      </c>
    </row>
    <row r="41" spans="1:3">
      <c r="A41" s="4" t="s">
        <v>449</v>
      </c>
      <c r="B41" s="10" t="n">
        <v>-891</v>
      </c>
      <c r="C41" s="7" t="n">
        <v>-96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2</v>
      </c>
      <c r="C1" s="2" t="s">
        <v>58</v>
      </c>
    </row>
    <row r="2" spans="1:3">
      <c r="A2" s="3" t="s">
        <v>59</v>
      </c>
    </row>
    <row r="3" spans="1:3">
      <c r="A3" s="4" t="s">
        <v>60</v>
      </c>
      <c r="B3" s="7" t="n">
        <v>772.5</v>
      </c>
      <c r="C3" s="7" t="n">
        <v>881.5</v>
      </c>
    </row>
    <row r="4" spans="1:3">
      <c r="A4" s="4" t="s">
        <v>61</v>
      </c>
      <c r="B4" s="5" t="n">
        <v>429</v>
      </c>
      <c r="C4" s="8" t="n">
        <v>457.2</v>
      </c>
    </row>
    <row r="5" spans="1:3">
      <c r="A5" s="4" t="s">
        <v>62</v>
      </c>
      <c r="B5" s="5" t="n">
        <v>697</v>
      </c>
      <c r="C5" s="8" t="n">
        <v>598.2</v>
      </c>
    </row>
    <row r="6" spans="1:3">
      <c r="A6" s="4" t="s">
        <v>63</v>
      </c>
      <c r="B6" s="5" t="n">
        <v>251</v>
      </c>
      <c r="C6" s="8" t="n">
        <v>296.4</v>
      </c>
    </row>
    <row r="7" spans="1:3">
      <c r="A7" s="4" t="s">
        <v>64</v>
      </c>
      <c r="B7" s="8" t="n">
        <v>2149.5</v>
      </c>
      <c r="C7" s="8" t="n">
        <v>2233.3</v>
      </c>
    </row>
    <row r="8" spans="1:3">
      <c r="A8" s="4" t="s">
        <v>65</v>
      </c>
      <c r="B8" s="8" t="n">
        <v>1514.8</v>
      </c>
      <c r="C8" s="8" t="n">
        <v>1481.9</v>
      </c>
    </row>
    <row r="9" spans="1:3">
      <c r="A9" s="4" t="s">
        <v>66</v>
      </c>
      <c r="B9" s="8" t="n">
        <v>-812.1</v>
      </c>
      <c r="C9" s="8" t="n">
        <v>-779.2</v>
      </c>
    </row>
    <row r="10" spans="1:3">
      <c r="A10" s="4" t="s">
        <v>67</v>
      </c>
      <c r="B10" s="8" t="n">
        <v>702.7</v>
      </c>
      <c r="C10" s="8" t="n">
        <v>702.7</v>
      </c>
    </row>
    <row r="11" spans="1:3">
      <c r="A11" s="4" t="s">
        <v>68</v>
      </c>
      <c r="B11" s="8" t="n">
        <v>100.9</v>
      </c>
      <c r="C11" s="8" t="n">
        <v>95.7</v>
      </c>
    </row>
    <row r="12" spans="1:3">
      <c r="A12" s="4" t="s">
        <v>69</v>
      </c>
      <c r="B12" s="8" t="n">
        <v>687.3</v>
      </c>
      <c r="C12" s="8" t="n">
        <v>666.2</v>
      </c>
    </row>
    <row r="13" spans="1:3">
      <c r="A13" s="4" t="s">
        <v>70</v>
      </c>
      <c r="B13" s="8" t="n">
        <v>3640.4</v>
      </c>
      <c r="C13" s="8" t="n">
        <v>3697.9</v>
      </c>
    </row>
    <row r="14" spans="1:3">
      <c r="A14" s="3" t="s">
        <v>71</v>
      </c>
    </row>
    <row r="15" spans="1:3">
      <c r="A15" s="4" t="s">
        <v>72</v>
      </c>
      <c r="B15" s="8" t="n">
        <v>270.8</v>
      </c>
      <c r="C15" s="8" t="n">
        <v>25.7</v>
      </c>
    </row>
    <row r="16" spans="1:3">
      <c r="A16" s="4" t="s">
        <v>73</v>
      </c>
      <c r="B16" s="5" t="n">
        <v>803</v>
      </c>
      <c r="C16" s="8" t="n">
        <v>832.2</v>
      </c>
    </row>
    <row r="17" spans="1:3">
      <c r="A17" s="4" t="s">
        <v>74</v>
      </c>
      <c r="B17" s="8" t="n">
        <v>121.4</v>
      </c>
      <c r="C17" s="8" t="n">
        <v>130.3</v>
      </c>
    </row>
    <row r="18" spans="1:3">
      <c r="A18" s="4" t="s">
        <v>75</v>
      </c>
      <c r="B18" s="8" t="n">
        <v>401.1</v>
      </c>
      <c r="C18" s="8" t="n">
        <v>405.6</v>
      </c>
    </row>
    <row r="19" spans="1:3">
      <c r="A19" s="4" t="s">
        <v>76</v>
      </c>
      <c r="B19" s="8" t="n">
        <v>146.3</v>
      </c>
      <c r="C19" s="5" t="n">
        <v>153</v>
      </c>
    </row>
    <row r="20" spans="1:3">
      <c r="A20" s="4" t="s">
        <v>37</v>
      </c>
      <c r="B20" s="8" t="n">
        <v>8.199999999999999</v>
      </c>
      <c r="C20" s="8" t="n">
        <v>12.8</v>
      </c>
    </row>
    <row r="21" spans="1:3">
      <c r="A21" s="4" t="s">
        <v>77</v>
      </c>
      <c r="B21" s="8" t="n">
        <v>1750.8</v>
      </c>
      <c r="C21" s="8" t="n">
        <v>1559.6</v>
      </c>
    </row>
    <row r="22" spans="1:3">
      <c r="A22" s="4" t="s">
        <v>78</v>
      </c>
      <c r="B22" s="8" t="n">
        <v>1629.6</v>
      </c>
      <c r="C22" s="8" t="n">
        <v>1872.2</v>
      </c>
    </row>
    <row r="23" spans="1:3">
      <c r="A23" s="4" t="s">
        <v>79</v>
      </c>
      <c r="B23" s="8" t="n">
        <v>151.4</v>
      </c>
      <c r="C23" s="8" t="n">
        <v>150.6</v>
      </c>
    </row>
    <row r="24" spans="1:3">
      <c r="A24" s="4" t="s">
        <v>80</v>
      </c>
      <c r="B24" s="8" t="n">
        <v>96.59999999999999</v>
      </c>
      <c r="C24" s="8" t="n">
        <v>84.90000000000001</v>
      </c>
    </row>
    <row r="25" spans="1:3">
      <c r="A25" s="4" t="s">
        <v>81</v>
      </c>
      <c r="B25" s="8" t="n">
        <v>204.6</v>
      </c>
      <c r="C25" s="8" t="n">
        <v>193.1</v>
      </c>
    </row>
    <row r="26" spans="1:3">
      <c r="A26" s="4" t="s">
        <v>82</v>
      </c>
      <c r="B26" s="8" t="n">
        <v>80.2</v>
      </c>
      <c r="C26" s="8" t="n">
        <v>84.40000000000001</v>
      </c>
    </row>
    <row r="27" spans="1:3">
      <c r="A27" s="4" t="s">
        <v>83</v>
      </c>
      <c r="B27" s="8" t="n">
        <v>3913.2</v>
      </c>
      <c r="C27" s="8" t="n">
        <v>3944.8</v>
      </c>
    </row>
    <row r="28" spans="1:3">
      <c r="A28" s="4" t="s">
        <v>84</v>
      </c>
      <c r="B28" s="4" t="s">
        <v>85</v>
      </c>
      <c r="C28" s="4" t="s">
        <v>85</v>
      </c>
    </row>
    <row r="29" spans="1:3">
      <c r="A29" s="4" t="s">
        <v>86</v>
      </c>
      <c r="B29" s="8" t="n">
        <v>473.8</v>
      </c>
      <c r="C29" s="8" t="n">
        <v>467.8</v>
      </c>
    </row>
    <row r="30" spans="1:3">
      <c r="A30" s="3" t="s">
        <v>87</v>
      </c>
    </row>
    <row r="31" spans="1:3">
      <c r="A31" s="4" t="s">
        <v>88</v>
      </c>
      <c r="B31" s="8" t="n">
        <v>190.3</v>
      </c>
      <c r="C31" s="8" t="n">
        <v>189.7</v>
      </c>
    </row>
    <row r="32" spans="1:3">
      <c r="A32" s="4" t="s">
        <v>89</v>
      </c>
      <c r="B32" s="8" t="n">
        <v>2293.7</v>
      </c>
      <c r="C32" s="8" t="n">
        <v>2291.2</v>
      </c>
    </row>
    <row r="33" spans="1:3">
      <c r="A33" s="4" t="s">
        <v>90</v>
      </c>
      <c r="B33" s="8" t="n">
        <v>2252.5</v>
      </c>
      <c r="C33" s="8" t="n">
        <v>2320.3</v>
      </c>
    </row>
    <row r="34" spans="1:3">
      <c r="A34" s="4" t="s">
        <v>91</v>
      </c>
      <c r="B34" s="5" t="n">
        <v>-891</v>
      </c>
      <c r="C34" s="8" t="n">
        <v>-926.2</v>
      </c>
    </row>
    <row r="35" spans="1:3">
      <c r="A35" s="4" t="s">
        <v>92</v>
      </c>
      <c r="B35" s="8" t="n">
        <v>-4601.8</v>
      </c>
      <c r="C35" s="5" t="n">
        <v>-4600</v>
      </c>
    </row>
    <row r="36" spans="1:3">
      <c r="A36" s="4" t="s">
        <v>93</v>
      </c>
      <c r="B36" s="8" t="n">
        <v>-756.3</v>
      </c>
      <c r="C36" s="5" t="n">
        <v>-725</v>
      </c>
    </row>
    <row r="37" spans="1:3">
      <c r="A37" s="4" t="s">
        <v>94</v>
      </c>
      <c r="B37" s="8" t="n">
        <v>9.699999999999999</v>
      </c>
      <c r="C37" s="8" t="n">
        <v>10.3</v>
      </c>
    </row>
    <row r="38" spans="1:3">
      <c r="A38" s="4" t="s">
        <v>95</v>
      </c>
      <c r="B38" s="8" t="n">
        <v>-746.6</v>
      </c>
      <c r="C38" s="8" t="n">
        <v>-714.7</v>
      </c>
    </row>
    <row r="39" spans="1:3">
      <c r="A39" s="4" t="s">
        <v>96</v>
      </c>
      <c r="B39" s="7" t="n">
        <v>3640.4</v>
      </c>
      <c r="C39" s="7" t="n">
        <v>36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2</v>
      </c>
      <c r="C2" s="2" t="s">
        <v>23</v>
      </c>
    </row>
    <row r="3" spans="1:3">
      <c r="A3" s="3" t="s">
        <v>152</v>
      </c>
    </row>
    <row r="4" spans="1:3">
      <c r="A4" s="4" t="s">
        <v>456</v>
      </c>
      <c r="B4" s="7" t="n">
        <v>5.9</v>
      </c>
      <c r="C4" s="7" t="n">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2</v>
      </c>
      <c r="C2" s="2" t="s">
        <v>23</v>
      </c>
    </row>
    <row r="3" spans="1:3">
      <c r="A3" s="3" t="s">
        <v>458</v>
      </c>
    </row>
    <row r="4" spans="1:3">
      <c r="A4" s="4" t="s">
        <v>27</v>
      </c>
      <c r="B4" s="7" t="n">
        <v>1393.5</v>
      </c>
      <c r="C4" s="7" t="n">
        <v>1333.1</v>
      </c>
    </row>
    <row r="5" spans="1:3">
      <c r="A5" s="4" t="s">
        <v>31</v>
      </c>
      <c r="B5" s="8" t="n">
        <v>44.9</v>
      </c>
      <c r="C5" s="8" t="n">
        <v>29.8</v>
      </c>
    </row>
    <row r="6" spans="1:3">
      <c r="A6" s="4" t="s">
        <v>259</v>
      </c>
    </row>
    <row r="7" spans="1:3">
      <c r="A7" s="3" t="s">
        <v>458</v>
      </c>
    </row>
    <row r="8" spans="1:3">
      <c r="A8" s="4" t="s">
        <v>27</v>
      </c>
      <c r="B8" s="8" t="n">
        <v>1372.5</v>
      </c>
      <c r="C8" s="8" t="n">
        <v>1313.3</v>
      </c>
    </row>
    <row r="9" spans="1:3">
      <c r="A9" s="4" t="s">
        <v>31</v>
      </c>
      <c r="B9" s="8" t="n">
        <v>132.8</v>
      </c>
      <c r="C9" s="8" t="n">
        <v>121.9</v>
      </c>
    </row>
    <row r="10" spans="1:3">
      <c r="A10" s="4" t="s">
        <v>271</v>
      </c>
    </row>
    <row r="11" spans="1:3">
      <c r="A11" s="3" t="s">
        <v>458</v>
      </c>
    </row>
    <row r="12" spans="1:3">
      <c r="A12" s="4" t="s">
        <v>27</v>
      </c>
      <c r="B12" s="5" t="n">
        <v>21</v>
      </c>
      <c r="C12" s="8" t="n">
        <v>19.8</v>
      </c>
    </row>
    <row r="13" spans="1:3">
      <c r="A13" s="4" t="s">
        <v>31</v>
      </c>
      <c r="B13" s="8" t="n">
        <v>2.2</v>
      </c>
      <c r="C13" s="8" t="n">
        <v>0.9</v>
      </c>
    </row>
    <row r="14" spans="1:3">
      <c r="A14" s="4" t="s">
        <v>459</v>
      </c>
    </row>
    <row r="15" spans="1:3">
      <c r="A15" s="3" t="s">
        <v>458</v>
      </c>
    </row>
    <row r="16" spans="1:3">
      <c r="A16" s="4" t="s">
        <v>460</v>
      </c>
      <c r="B16" s="8" t="n">
        <v>-79.2</v>
      </c>
      <c r="C16" s="5" t="n">
        <v>-83</v>
      </c>
    </row>
    <row r="17" spans="1:3">
      <c r="A17" s="4" t="s">
        <v>461</v>
      </c>
      <c r="B17" s="8" t="n">
        <v>-10.9</v>
      </c>
      <c r="C17" s="5" t="n">
        <v>-10</v>
      </c>
    </row>
    <row r="18" spans="1:3">
      <c r="A18" s="4" t="s">
        <v>283</v>
      </c>
    </row>
    <row r="19" spans="1:3">
      <c r="A19" s="3" t="s">
        <v>458</v>
      </c>
    </row>
    <row r="20" spans="1:3">
      <c r="A20" s="4" t="s">
        <v>27</v>
      </c>
      <c r="B20" s="8" t="n">
        <v>568.4</v>
      </c>
      <c r="C20" s="8" t="n">
        <v>507.5</v>
      </c>
    </row>
    <row r="21" spans="1:3">
      <c r="A21" s="4" t="s">
        <v>31</v>
      </c>
      <c r="B21" s="8" t="n">
        <v>74.40000000000001</v>
      </c>
      <c r="C21" s="8" t="n">
        <v>73.5</v>
      </c>
    </row>
    <row r="22" spans="1:3">
      <c r="A22" s="4" t="s">
        <v>295</v>
      </c>
    </row>
    <row r="23" spans="1:3">
      <c r="A23" s="3" t="s">
        <v>458</v>
      </c>
    </row>
    <row r="24" spans="1:3">
      <c r="A24" s="4" t="s">
        <v>27</v>
      </c>
      <c r="B24" s="8" t="n">
        <v>497.1</v>
      </c>
      <c r="C24" s="8" t="n">
        <v>499.2</v>
      </c>
    </row>
    <row r="25" spans="1:3">
      <c r="A25" s="4" t="s">
        <v>31</v>
      </c>
      <c r="B25" s="8" t="n">
        <v>27.2</v>
      </c>
      <c r="C25" s="8" t="n">
        <v>13.7</v>
      </c>
    </row>
    <row r="26" spans="1:3">
      <c r="A26" s="4" t="s">
        <v>307</v>
      </c>
    </row>
    <row r="27" spans="1:3">
      <c r="A27" s="3" t="s">
        <v>458</v>
      </c>
    </row>
    <row r="28" spans="1:3">
      <c r="A28" s="4" t="s">
        <v>27</v>
      </c>
      <c r="B28" s="8" t="n">
        <v>195.6</v>
      </c>
      <c r="C28" s="8" t="n">
        <v>193.2</v>
      </c>
    </row>
    <row r="29" spans="1:3">
      <c r="A29" s="4" t="s">
        <v>31</v>
      </c>
      <c r="B29" s="8" t="n">
        <v>20.8</v>
      </c>
      <c r="C29" s="8" t="n">
        <v>21.4</v>
      </c>
    </row>
    <row r="30" spans="1:3">
      <c r="A30" s="4" t="s">
        <v>319</v>
      </c>
    </row>
    <row r="31" spans="1:3">
      <c r="A31" s="3" t="s">
        <v>458</v>
      </c>
    </row>
    <row r="32" spans="1:3">
      <c r="A32" s="4" t="s">
        <v>27</v>
      </c>
      <c r="B32" s="8" t="n">
        <v>111.4</v>
      </c>
      <c r="C32" s="8" t="n">
        <v>113.4</v>
      </c>
    </row>
    <row r="33" spans="1:3">
      <c r="A33" s="4" t="s">
        <v>31</v>
      </c>
      <c r="B33" s="7" t="n">
        <v>10.4</v>
      </c>
      <c r="C33" s="7" t="n">
        <v>1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2</v>
      </c>
      <c r="C1" s="2" t="s">
        <v>58</v>
      </c>
    </row>
    <row r="2" spans="1:3">
      <c r="A2" s="3" t="s">
        <v>158</v>
      </c>
    </row>
    <row r="3" spans="1:3">
      <c r="A3" s="4" t="s">
        <v>463</v>
      </c>
      <c r="B3" s="7" t="n">
        <v>123.6</v>
      </c>
      <c r="C3" s="7" t="n">
        <v>111.6</v>
      </c>
    </row>
    <row r="4" spans="1:3">
      <c r="A4" s="4" t="s">
        <v>464</v>
      </c>
      <c r="B4" s="8" t="n">
        <v>60.7</v>
      </c>
      <c r="C4" s="8" t="n">
        <v>67.2</v>
      </c>
    </row>
    <row r="5" spans="1:3">
      <c r="A5" s="4" t="s">
        <v>465</v>
      </c>
      <c r="B5" s="8" t="n">
        <v>15.7</v>
      </c>
      <c r="C5" s="8" t="n">
        <v>64.8</v>
      </c>
    </row>
    <row r="6" spans="1:3">
      <c r="A6" s="4" t="s">
        <v>107</v>
      </c>
      <c r="B6" s="5" t="n">
        <v>51</v>
      </c>
      <c r="C6" s="8" t="n">
        <v>52.8</v>
      </c>
    </row>
    <row r="7" spans="1:3">
      <c r="A7" s="4" t="s">
        <v>63</v>
      </c>
      <c r="B7" s="10" t="n">
        <v>251</v>
      </c>
      <c r="C7" s="7" t="n">
        <v>29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2</v>
      </c>
      <c r="C1" s="2" t="s">
        <v>58</v>
      </c>
    </row>
    <row r="2" spans="1:3">
      <c r="A2" s="3" t="s">
        <v>158</v>
      </c>
    </row>
    <row r="3" spans="1:3">
      <c r="A3" s="4" t="s">
        <v>467</v>
      </c>
      <c r="B3" s="7" t="n">
        <v>217.1</v>
      </c>
      <c r="C3" s="7" t="n">
        <v>203.8</v>
      </c>
    </row>
    <row r="4" spans="1:3">
      <c r="A4" s="4" t="s">
        <v>468</v>
      </c>
      <c r="B4" s="8" t="n">
        <v>91.7</v>
      </c>
      <c r="C4" s="5" t="n">
        <v>82</v>
      </c>
    </row>
    <row r="5" spans="1:3">
      <c r="A5" s="4" t="s">
        <v>469</v>
      </c>
      <c r="B5" s="8" t="n">
        <v>85.8</v>
      </c>
      <c r="C5" s="8" t="n">
        <v>85.2</v>
      </c>
    </row>
    <row r="6" spans="1:3">
      <c r="A6" s="4" t="s">
        <v>470</v>
      </c>
      <c r="B6" s="8" t="n">
        <v>83.3</v>
      </c>
      <c r="C6" s="8" t="n">
        <v>82.2</v>
      </c>
    </row>
    <row r="7" spans="1:3">
      <c r="A7" s="4" t="s">
        <v>471</v>
      </c>
      <c r="B7" s="8" t="n">
        <v>74.59999999999999</v>
      </c>
      <c r="C7" s="8" t="n">
        <v>73.8</v>
      </c>
    </row>
    <row r="8" spans="1:3">
      <c r="A8" s="4" t="s">
        <v>472</v>
      </c>
      <c r="B8" s="8" t="n">
        <v>74.5</v>
      </c>
      <c r="C8" s="8" t="n">
        <v>75.59999999999999</v>
      </c>
    </row>
    <row r="9" spans="1:3">
      <c r="A9" s="4" t="s">
        <v>473</v>
      </c>
      <c r="B9" s="5" t="n">
        <v>37</v>
      </c>
      <c r="C9" s="8" t="n">
        <v>37.1</v>
      </c>
    </row>
    <row r="10" spans="1:3">
      <c r="A10" s="4" t="s">
        <v>474</v>
      </c>
      <c r="B10" s="8" t="n">
        <v>11.5</v>
      </c>
      <c r="C10" s="8" t="n">
        <v>12.5</v>
      </c>
    </row>
    <row r="11" spans="1:3">
      <c r="A11" s="4" t="s">
        <v>107</v>
      </c>
      <c r="B11" s="8" t="n">
        <v>11.8</v>
      </c>
      <c r="C11" s="5" t="n">
        <v>14</v>
      </c>
    </row>
    <row r="12" spans="1:3">
      <c r="A12" s="4" t="s">
        <v>69</v>
      </c>
      <c r="B12" s="7" t="n">
        <v>687.3</v>
      </c>
      <c r="C12" s="7" t="n">
        <v>6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476</v>
      </c>
      <c r="C1" s="2" t="s">
        <v>1</v>
      </c>
    </row>
    <row r="2" spans="1:4">
      <c r="B2" s="2" t="s">
        <v>477</v>
      </c>
      <c r="C2" s="2" t="s">
        <v>22</v>
      </c>
      <c r="D2" s="2" t="s">
        <v>23</v>
      </c>
    </row>
    <row r="3" spans="1:4">
      <c r="A3" s="3" t="s">
        <v>478</v>
      </c>
    </row>
    <row r="4" spans="1:4">
      <c r="A4" s="4" t="s">
        <v>479</v>
      </c>
      <c r="B4" s="10" t="n">
        <v>350</v>
      </c>
    </row>
    <row r="5" spans="1:4">
      <c r="A5" s="4" t="s">
        <v>480</v>
      </c>
      <c r="B5" s="4" t="s">
        <v>481</v>
      </c>
    </row>
    <row r="6" spans="1:4">
      <c r="A6" s="4" t="s">
        <v>482</v>
      </c>
      <c r="C6" s="7" t="n">
        <v>177.8</v>
      </c>
    </row>
    <row r="7" spans="1:4">
      <c r="A7" s="4" t="s">
        <v>483</v>
      </c>
      <c r="C7" s="8" t="n">
        <v>10.9</v>
      </c>
      <c r="D7" s="10" t="n">
        <v>10</v>
      </c>
    </row>
    <row r="8" spans="1:4">
      <c r="A8" s="4" t="s">
        <v>484</v>
      </c>
      <c r="C8" s="8" t="n">
        <v>0.7</v>
      </c>
      <c r="D8" s="8" t="n">
        <v>0.5</v>
      </c>
    </row>
    <row r="9" spans="1:4">
      <c r="A9" s="4" t="s">
        <v>485</v>
      </c>
    </row>
    <row r="10" spans="1:4">
      <c r="A10" s="3" t="s">
        <v>478</v>
      </c>
    </row>
    <row r="11" spans="1:4">
      <c r="A11" s="4" t="s">
        <v>483</v>
      </c>
      <c r="C11" s="8" t="n">
        <v>8.300000000000001</v>
      </c>
      <c r="D11" s="8" t="n">
        <v>7.6</v>
      </c>
    </row>
    <row r="12" spans="1:4">
      <c r="A12" s="4" t="s">
        <v>486</v>
      </c>
    </row>
    <row r="13" spans="1:4">
      <c r="A13" s="3" t="s">
        <v>478</v>
      </c>
    </row>
    <row r="14" spans="1:4">
      <c r="A14" s="4" t="s">
        <v>483</v>
      </c>
      <c r="C14" s="8" t="n">
        <v>1.1</v>
      </c>
      <c r="D14" s="8" t="n">
        <v>0.5</v>
      </c>
    </row>
    <row r="15" spans="1:4">
      <c r="A15" s="4" t="s">
        <v>487</v>
      </c>
    </row>
    <row r="16" spans="1:4">
      <c r="A16" s="3" t="s">
        <v>478</v>
      </c>
    </row>
    <row r="17" spans="1:4">
      <c r="A17" s="4" t="s">
        <v>483</v>
      </c>
      <c r="C17" s="8" t="n">
        <v>0.6</v>
      </c>
    </row>
    <row r="18" spans="1:4">
      <c r="A18" s="4" t="s">
        <v>488</v>
      </c>
    </row>
    <row r="19" spans="1:4">
      <c r="A19" s="3" t="s">
        <v>478</v>
      </c>
    </row>
    <row r="20" spans="1:4">
      <c r="A20" s="4" t="s">
        <v>483</v>
      </c>
      <c r="C20" s="8" t="n">
        <v>0.2</v>
      </c>
      <c r="D20" s="8" t="n">
        <v>1.4</v>
      </c>
    </row>
    <row r="21" spans="1:4">
      <c r="A21" s="4" t="s">
        <v>489</v>
      </c>
    </row>
    <row r="22" spans="1:4">
      <c r="A22" s="3" t="s">
        <v>478</v>
      </c>
    </row>
    <row r="23" spans="1:4">
      <c r="A23" s="4" t="s">
        <v>490</v>
      </c>
      <c r="C23" s="5" t="n">
        <v>20</v>
      </c>
    </row>
    <row r="24" spans="1:4">
      <c r="A24" s="4" t="s">
        <v>491</v>
      </c>
      <c r="C24" s="5" t="n">
        <v>200</v>
      </c>
    </row>
    <row r="25" spans="1:4">
      <c r="A25" s="4" t="s">
        <v>492</v>
      </c>
    </row>
    <row r="26" spans="1:4">
      <c r="A26" s="3" t="s">
        <v>478</v>
      </c>
    </row>
    <row r="27" spans="1:4">
      <c r="A27" s="4" t="s">
        <v>490</v>
      </c>
      <c r="C27" s="5" t="n">
        <v>30</v>
      </c>
    </row>
    <row r="28" spans="1:4">
      <c r="A28" s="4" t="s">
        <v>491</v>
      </c>
      <c r="C28" s="5" t="n">
        <v>210</v>
      </c>
    </row>
    <row r="29" spans="1:4">
      <c r="A29" s="4" t="s">
        <v>493</v>
      </c>
    </row>
    <row r="30" spans="1:4">
      <c r="A30" s="3" t="s">
        <v>478</v>
      </c>
    </row>
    <row r="31" spans="1:4">
      <c r="A31" s="4" t="s">
        <v>479</v>
      </c>
      <c r="B31" s="10" t="n">
        <v>200</v>
      </c>
    </row>
    <row r="32" spans="1:4">
      <c r="A32" s="4" t="s">
        <v>494</v>
      </c>
    </row>
    <row r="33" spans="1:4">
      <c r="A33" s="3" t="s">
        <v>478</v>
      </c>
    </row>
    <row r="34" spans="1:4">
      <c r="A34" s="4" t="s">
        <v>479</v>
      </c>
      <c r="B34" s="10" t="n">
        <v>150</v>
      </c>
    </row>
    <row r="35" spans="1:4">
      <c r="A35" s="4" t="s">
        <v>495</v>
      </c>
    </row>
    <row r="36" spans="1:4">
      <c r="A36" s="3" t="s">
        <v>478</v>
      </c>
    </row>
    <row r="37" spans="1:4">
      <c r="A37" s="4" t="s">
        <v>483</v>
      </c>
      <c r="C37" s="8" t="n">
        <v>10.3</v>
      </c>
      <c r="D37" s="8" t="n">
        <v>10.1</v>
      </c>
    </row>
    <row r="38" spans="1:4">
      <c r="A38" s="4" t="s">
        <v>496</v>
      </c>
    </row>
    <row r="39" spans="1:4">
      <c r="A39" s="3" t="s">
        <v>478</v>
      </c>
    </row>
    <row r="40" spans="1:4">
      <c r="A40" s="4" t="s">
        <v>483</v>
      </c>
      <c r="C40" s="7" t="n">
        <v>0.6</v>
      </c>
      <c r="D40" s="7" t="n">
        <v>-0.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232</v>
      </c>
    </row>
    <row r="3" spans="1:2">
      <c r="A3" s="3" t="s">
        <v>498</v>
      </c>
    </row>
    <row r="4" spans="1:2">
      <c r="A4" s="4" t="s">
        <v>499</v>
      </c>
      <c r="B4" s="7" t="n">
        <v>49.2</v>
      </c>
    </row>
    <row r="5" spans="1:2">
      <c r="A5" s="4" t="s">
        <v>500</v>
      </c>
      <c r="B5" s="8" t="n">
        <v>12.7</v>
      </c>
    </row>
    <row r="6" spans="1:2">
      <c r="A6" s="4" t="s">
        <v>501</v>
      </c>
      <c r="B6" s="8" t="n">
        <v>-3.6</v>
      </c>
    </row>
    <row r="7" spans="1:2">
      <c r="A7" s="4" t="s">
        <v>502</v>
      </c>
      <c r="B7" s="5" t="n">
        <v>-6</v>
      </c>
    </row>
    <row r="8" spans="1:2">
      <c r="A8" s="4" t="s">
        <v>503</v>
      </c>
      <c r="B8" s="8" t="n">
        <v>-0.6</v>
      </c>
    </row>
    <row r="9" spans="1:2">
      <c r="A9" s="4" t="s">
        <v>504</v>
      </c>
      <c r="B9" s="8" t="n">
        <v>-0.1</v>
      </c>
    </row>
    <row r="10" spans="1:2">
      <c r="A10" s="4" t="s">
        <v>505</v>
      </c>
      <c r="B10" s="8" t="n">
        <v>51.6</v>
      </c>
    </row>
    <row r="11" spans="1:2">
      <c r="A11" s="4" t="s">
        <v>485</v>
      </c>
    </row>
    <row r="12" spans="1:2">
      <c r="A12" s="3" t="s">
        <v>498</v>
      </c>
    </row>
    <row r="13" spans="1:2">
      <c r="A13" s="4" t="s">
        <v>499</v>
      </c>
      <c r="B13" s="8" t="n">
        <v>41.2</v>
      </c>
    </row>
    <row r="14" spans="1:2">
      <c r="A14" s="4" t="s">
        <v>500</v>
      </c>
      <c r="B14" s="8" t="n">
        <v>11.9</v>
      </c>
    </row>
    <row r="15" spans="1:2">
      <c r="A15" s="4" t="s">
        <v>501</v>
      </c>
      <c r="B15" s="8" t="n">
        <v>-3.6</v>
      </c>
    </row>
    <row r="16" spans="1:2">
      <c r="A16" s="4" t="s">
        <v>502</v>
      </c>
      <c r="B16" s="8" t="n">
        <v>-3.4</v>
      </c>
    </row>
    <row r="17" spans="1:2">
      <c r="A17" s="4" t="s">
        <v>503</v>
      </c>
      <c r="B17" s="5" t="n">
        <v>0</v>
      </c>
    </row>
    <row r="18" spans="1:2">
      <c r="A18" s="4" t="s">
        <v>504</v>
      </c>
      <c r="B18" s="8" t="n">
        <v>-0.1</v>
      </c>
    </row>
    <row r="19" spans="1:2">
      <c r="A19" s="4" t="s">
        <v>505</v>
      </c>
      <c r="B19" s="5" t="n">
        <v>46</v>
      </c>
    </row>
    <row r="20" spans="1:2">
      <c r="A20" s="4" t="s">
        <v>487</v>
      </c>
    </row>
    <row r="21" spans="1:2">
      <c r="A21" s="3" t="s">
        <v>498</v>
      </c>
    </row>
    <row r="22" spans="1:2">
      <c r="A22" s="4" t="s">
        <v>499</v>
      </c>
      <c r="B22" s="5" t="n">
        <v>0</v>
      </c>
    </row>
    <row r="23" spans="1:2">
      <c r="A23" s="4" t="s">
        <v>500</v>
      </c>
      <c r="B23" s="8" t="n">
        <v>0.6</v>
      </c>
    </row>
    <row r="24" spans="1:2">
      <c r="A24" s="4" t="s">
        <v>501</v>
      </c>
      <c r="B24" s="5" t="n">
        <v>0</v>
      </c>
    </row>
    <row r="25" spans="1:2">
      <c r="A25" s="4" t="s">
        <v>502</v>
      </c>
      <c r="B25" s="5" t="n">
        <v>0</v>
      </c>
    </row>
    <row r="26" spans="1:2">
      <c r="A26" s="4" t="s">
        <v>503</v>
      </c>
      <c r="B26" s="8" t="n">
        <v>-0.6</v>
      </c>
    </row>
    <row r="27" spans="1:2">
      <c r="A27" s="4" t="s">
        <v>504</v>
      </c>
      <c r="B27" s="5" t="n">
        <v>0</v>
      </c>
    </row>
    <row r="28" spans="1:2">
      <c r="A28" s="4" t="s">
        <v>505</v>
      </c>
      <c r="B28" s="5" t="n">
        <v>0</v>
      </c>
    </row>
    <row r="29" spans="1:2">
      <c r="A29" s="4" t="s">
        <v>488</v>
      </c>
    </row>
    <row r="30" spans="1:2">
      <c r="A30" s="3" t="s">
        <v>498</v>
      </c>
    </row>
    <row r="31" spans="1:2">
      <c r="A31" s="4" t="s">
        <v>499</v>
      </c>
      <c r="B31" s="5" t="n">
        <v>8</v>
      </c>
    </row>
    <row r="32" spans="1:2">
      <c r="A32" s="4" t="s">
        <v>500</v>
      </c>
      <c r="B32" s="8" t="n">
        <v>0.2</v>
      </c>
    </row>
    <row r="33" spans="1:2">
      <c r="A33" s="4" t="s">
        <v>501</v>
      </c>
      <c r="B33" s="5" t="n">
        <v>0</v>
      </c>
    </row>
    <row r="34" spans="1:2">
      <c r="A34" s="4" t="s">
        <v>502</v>
      </c>
      <c r="B34" s="8" t="n">
        <v>-2.6</v>
      </c>
    </row>
    <row r="35" spans="1:2">
      <c r="A35" s="4" t="s">
        <v>503</v>
      </c>
      <c r="B35" s="5" t="n">
        <v>0</v>
      </c>
    </row>
    <row r="36" spans="1:2">
      <c r="A36" s="4" t="s">
        <v>504</v>
      </c>
      <c r="B36" s="5" t="n">
        <v>0</v>
      </c>
    </row>
    <row r="37" spans="1:2">
      <c r="A37" s="4" t="s">
        <v>505</v>
      </c>
      <c r="B37" s="7" t="n">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232</v>
      </c>
    </row>
    <row r="2" spans="1:2">
      <c r="A2" s="3" t="s">
        <v>478</v>
      </c>
    </row>
    <row r="3" spans="1:2">
      <c r="A3" s="4" t="s">
        <v>507</v>
      </c>
      <c r="B3" s="7" t="n">
        <v>159.7</v>
      </c>
    </row>
    <row r="4" spans="1:2">
      <c r="A4" s="4" t="s">
        <v>508</v>
      </c>
      <c r="B4" s="8" t="n">
        <v>15.1</v>
      </c>
    </row>
    <row r="5" spans="1:2">
      <c r="A5" s="4" t="s">
        <v>509</v>
      </c>
      <c r="B5" s="8" t="n">
        <v>174.8</v>
      </c>
    </row>
    <row r="6" spans="1:2">
      <c r="A6" s="4" t="s">
        <v>485</v>
      </c>
    </row>
    <row r="7" spans="1:2">
      <c r="A7" s="3" t="s">
        <v>478</v>
      </c>
    </row>
    <row r="8" spans="1:2">
      <c r="A8" s="4" t="s">
        <v>507</v>
      </c>
      <c r="B8" s="8" t="n">
        <v>119.2</v>
      </c>
    </row>
    <row r="9" spans="1:2">
      <c r="A9" s="4" t="s">
        <v>508</v>
      </c>
      <c r="B9" s="8" t="n">
        <v>6.6</v>
      </c>
    </row>
    <row r="10" spans="1:2">
      <c r="A10" s="4" t="s">
        <v>509</v>
      </c>
      <c r="B10" s="8" t="n">
        <v>125.8</v>
      </c>
    </row>
    <row r="11" spans="1:2">
      <c r="A11" s="4" t="s">
        <v>487</v>
      </c>
    </row>
    <row r="12" spans="1:2">
      <c r="A12" s="3" t="s">
        <v>478</v>
      </c>
    </row>
    <row r="13" spans="1:2">
      <c r="A13" s="4" t="s">
        <v>507</v>
      </c>
      <c r="B13" s="8" t="n">
        <v>1.6</v>
      </c>
    </row>
    <row r="14" spans="1:2">
      <c r="A14" s="4" t="s">
        <v>508</v>
      </c>
      <c r="B14" s="5" t="n">
        <v>0</v>
      </c>
    </row>
    <row r="15" spans="1:2">
      <c r="A15" s="4" t="s">
        <v>509</v>
      </c>
      <c r="B15" s="8" t="n">
        <v>1.6</v>
      </c>
    </row>
    <row r="16" spans="1:2">
      <c r="A16" s="4" t="s">
        <v>450</v>
      </c>
    </row>
    <row r="17" spans="1:2">
      <c r="A17" s="3" t="s">
        <v>478</v>
      </c>
    </row>
    <row r="18" spans="1:2">
      <c r="A18" s="4" t="s">
        <v>507</v>
      </c>
      <c r="B18" s="8" t="n">
        <v>2.7</v>
      </c>
    </row>
    <row r="19" spans="1:2">
      <c r="A19" s="4" t="s">
        <v>508</v>
      </c>
      <c r="B19" s="8" t="n">
        <v>1.2</v>
      </c>
    </row>
    <row r="20" spans="1:2">
      <c r="A20" s="4" t="s">
        <v>509</v>
      </c>
      <c r="B20" s="8" t="n">
        <v>3.9</v>
      </c>
    </row>
    <row r="21" spans="1:2">
      <c r="A21" s="4" t="s">
        <v>488</v>
      </c>
    </row>
    <row r="22" spans="1:2">
      <c r="A22" s="3" t="s">
        <v>478</v>
      </c>
    </row>
    <row r="23" spans="1:2">
      <c r="A23" s="4" t="s">
        <v>507</v>
      </c>
      <c r="B23" s="8" t="n">
        <v>36.2</v>
      </c>
    </row>
    <row r="24" spans="1:2">
      <c r="A24" s="4" t="s">
        <v>508</v>
      </c>
      <c r="B24" s="8" t="n">
        <v>7.3</v>
      </c>
    </row>
    <row r="25" spans="1:2">
      <c r="A25" s="4" t="s">
        <v>509</v>
      </c>
      <c r="B25" s="7" t="n">
        <v>4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1</v>
      </c>
      <c r="C1" s="2" t="s">
        <v>426</v>
      </c>
    </row>
    <row r="2" spans="1:5">
      <c r="B2" s="2" t="s">
        <v>22</v>
      </c>
      <c r="C2" s="2" t="s">
        <v>58</v>
      </c>
      <c r="D2" s="2" t="s">
        <v>511</v>
      </c>
      <c r="E2" s="2" t="s">
        <v>512</v>
      </c>
    </row>
    <row r="3" spans="1:5">
      <c r="A3" s="3" t="s">
        <v>478</v>
      </c>
    </row>
    <row r="4" spans="1:5">
      <c r="A4" s="4" t="s">
        <v>513</v>
      </c>
      <c r="B4" s="7" t="n">
        <v>9.1</v>
      </c>
      <c r="C4" s="7" t="n">
        <v>54.8</v>
      </c>
      <c r="D4" s="7" t="n">
        <v>74.40000000000001</v>
      </c>
      <c r="E4" s="7" t="n">
        <v>21.4</v>
      </c>
    </row>
    <row r="5" spans="1:5">
      <c r="A5" s="4" t="s">
        <v>507</v>
      </c>
      <c r="B5" s="8" t="n">
        <v>159.7</v>
      </c>
    </row>
    <row r="6" spans="1:5">
      <c r="A6" s="4" t="s">
        <v>508</v>
      </c>
      <c r="B6" s="8" t="n">
        <v>15.1</v>
      </c>
    </row>
    <row r="7" spans="1:5">
      <c r="A7" s="4" t="s">
        <v>509</v>
      </c>
      <c r="B7" s="8" t="n">
        <v>174.8</v>
      </c>
    </row>
    <row r="8" spans="1:5">
      <c r="A8" s="4" t="s">
        <v>514</v>
      </c>
    </row>
    <row r="9" spans="1:5">
      <c r="A9" s="3" t="s">
        <v>478</v>
      </c>
    </row>
    <row r="10" spans="1:5">
      <c r="A10" s="4" t="s">
        <v>513</v>
      </c>
      <c r="B10" s="8" t="n">
        <v>3.2</v>
      </c>
      <c r="C10" s="8" t="n">
        <v>0.9</v>
      </c>
      <c r="D10" s="8" t="n">
        <v>30.9</v>
      </c>
      <c r="E10" s="5" t="n">
        <v>0</v>
      </c>
    </row>
    <row r="11" spans="1:5">
      <c r="A11" s="4" t="s">
        <v>507</v>
      </c>
      <c r="B11" s="5" t="n">
        <v>35</v>
      </c>
    </row>
    <row r="12" spans="1:5">
      <c r="A12" s="4" t="s">
        <v>508</v>
      </c>
      <c r="B12" s="8" t="n">
        <v>0.5</v>
      </c>
    </row>
    <row r="13" spans="1:5">
      <c r="A13" s="4" t="s">
        <v>509</v>
      </c>
      <c r="B13" s="8" t="n">
        <v>35.5</v>
      </c>
    </row>
    <row r="14" spans="1:5">
      <c r="A14" s="4" t="s">
        <v>515</v>
      </c>
    </row>
    <row r="15" spans="1:5">
      <c r="A15" s="3" t="s">
        <v>478</v>
      </c>
    </row>
    <row r="16" spans="1:5">
      <c r="A16" s="4" t="s">
        <v>513</v>
      </c>
      <c r="B16" s="8" t="n">
        <v>5.3</v>
      </c>
      <c r="C16" s="8" t="n">
        <v>5.6</v>
      </c>
      <c r="D16" s="8" t="n">
        <v>13.2</v>
      </c>
      <c r="E16" s="5" t="n">
        <v>0</v>
      </c>
    </row>
    <row r="17" spans="1:5">
      <c r="A17" s="4" t="s">
        <v>507</v>
      </c>
      <c r="B17" s="8" t="n">
        <v>24.1</v>
      </c>
    </row>
    <row r="18" spans="1:5">
      <c r="A18" s="4" t="s">
        <v>508</v>
      </c>
      <c r="B18" s="5" t="n">
        <v>0</v>
      </c>
    </row>
    <row r="19" spans="1:5">
      <c r="A19" s="4" t="s">
        <v>509</v>
      </c>
      <c r="B19" s="8" t="n">
        <v>24.1</v>
      </c>
    </row>
    <row r="20" spans="1:5">
      <c r="A20" s="4" t="s">
        <v>516</v>
      </c>
    </row>
    <row r="21" spans="1:5">
      <c r="A21" s="3" t="s">
        <v>478</v>
      </c>
    </row>
    <row r="22" spans="1:5">
      <c r="A22" s="4" t="s">
        <v>513</v>
      </c>
      <c r="B22" s="8" t="n">
        <v>0.6</v>
      </c>
      <c r="C22" s="8" t="n">
        <v>-0.6</v>
      </c>
      <c r="D22" s="8" t="n">
        <v>4.4</v>
      </c>
      <c r="E22" s="5" t="n">
        <v>0</v>
      </c>
    </row>
    <row r="23" spans="1:5">
      <c r="A23" s="4" t="s">
        <v>507</v>
      </c>
      <c r="B23" s="8" t="n">
        <v>4.4</v>
      </c>
    </row>
    <row r="24" spans="1:5">
      <c r="A24" s="4" t="s">
        <v>508</v>
      </c>
      <c r="B24" s="5" t="n">
        <v>0</v>
      </c>
    </row>
    <row r="25" spans="1:5">
      <c r="A25" s="4" t="s">
        <v>509</v>
      </c>
      <c r="B25" s="8" t="n">
        <v>4.4</v>
      </c>
    </row>
    <row r="26" spans="1:5">
      <c r="A26" s="4" t="s">
        <v>517</v>
      </c>
    </row>
    <row r="27" spans="1:5">
      <c r="A27" s="3" t="s">
        <v>478</v>
      </c>
    </row>
    <row r="28" spans="1:5">
      <c r="A28" s="4" t="s">
        <v>513</v>
      </c>
      <c r="B28" s="5" t="n">
        <v>0</v>
      </c>
      <c r="C28" s="8" t="n">
        <v>-0.5</v>
      </c>
      <c r="D28" s="8" t="n">
        <v>9.1</v>
      </c>
      <c r="E28" s="5" t="n">
        <v>0</v>
      </c>
    </row>
    <row r="29" spans="1:5">
      <c r="A29" s="4" t="s">
        <v>507</v>
      </c>
      <c r="B29" s="8" t="n">
        <v>8.6</v>
      </c>
    </row>
    <row r="30" spans="1:5">
      <c r="A30" s="4" t="s">
        <v>508</v>
      </c>
      <c r="B30" s="5" t="n">
        <v>0</v>
      </c>
    </row>
    <row r="31" spans="1:5">
      <c r="A31" s="4" t="s">
        <v>509</v>
      </c>
      <c r="B31" s="8" t="n">
        <v>8.6</v>
      </c>
    </row>
    <row r="32" spans="1:5">
      <c r="A32" s="4" t="s">
        <v>518</v>
      </c>
    </row>
    <row r="33" spans="1:5">
      <c r="A33" s="3" t="s">
        <v>478</v>
      </c>
    </row>
    <row r="34" spans="1:5">
      <c r="A34" s="4" t="s">
        <v>513</v>
      </c>
      <c r="B34" s="5" t="n">
        <v>0</v>
      </c>
      <c r="C34" s="7" t="n">
        <v>49.4</v>
      </c>
      <c r="D34" s="7" t="n">
        <v>16.8</v>
      </c>
      <c r="E34" s="7" t="n">
        <v>21.4</v>
      </c>
    </row>
    <row r="35" spans="1:5">
      <c r="A35" s="4" t="s">
        <v>507</v>
      </c>
      <c r="B35" s="8" t="n">
        <v>87.59999999999999</v>
      </c>
    </row>
    <row r="36" spans="1:5">
      <c r="A36" s="4" t="s">
        <v>508</v>
      </c>
      <c r="B36" s="8" t="n">
        <v>14.6</v>
      </c>
    </row>
    <row r="37" spans="1:5">
      <c r="A37" s="4" t="s">
        <v>509</v>
      </c>
      <c r="B37" s="7" t="n">
        <v>102.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519</v>
      </c>
      <c r="B1" s="2" t="s">
        <v>1</v>
      </c>
    </row>
    <row r="2" spans="1:2">
      <c r="B2" s="2" t="s">
        <v>232</v>
      </c>
    </row>
    <row r="3" spans="1:2">
      <c r="A3" s="3" t="s">
        <v>520</v>
      </c>
    </row>
    <row r="4" spans="1:2">
      <c r="A4" s="4" t="s">
        <v>521</v>
      </c>
      <c r="B4" s="7" t="n">
        <v>95.7</v>
      </c>
    </row>
    <row r="5" spans="1:2">
      <c r="A5" s="4" t="s">
        <v>504</v>
      </c>
      <c r="B5" s="8" t="n">
        <v>5.2</v>
      </c>
    </row>
    <row r="6" spans="1:2">
      <c r="A6" s="4" t="s">
        <v>522</v>
      </c>
      <c r="B6" s="8" t="n">
        <v>100.9</v>
      </c>
    </row>
    <row r="7" spans="1:2">
      <c r="A7" s="4" t="s">
        <v>514</v>
      </c>
    </row>
    <row r="8" spans="1:2">
      <c r="A8" s="3" t="s">
        <v>520</v>
      </c>
    </row>
    <row r="9" spans="1:2">
      <c r="A9" s="4" t="s">
        <v>521</v>
      </c>
      <c r="B9" s="8" t="n">
        <v>20.4</v>
      </c>
    </row>
    <row r="10" spans="1:2">
      <c r="A10" s="4" t="s">
        <v>504</v>
      </c>
      <c r="B10" s="8" t="n">
        <v>0.3</v>
      </c>
    </row>
    <row r="11" spans="1:2">
      <c r="A11" s="4" t="s">
        <v>522</v>
      </c>
      <c r="B11" s="8" t="n">
        <v>20.7</v>
      </c>
    </row>
    <row r="12" spans="1:2">
      <c r="A12" s="4" t="s">
        <v>515</v>
      </c>
    </row>
    <row r="13" spans="1:2">
      <c r="A13" s="3" t="s">
        <v>520</v>
      </c>
    </row>
    <row r="14" spans="1:2">
      <c r="A14" s="4" t="s">
        <v>521</v>
      </c>
      <c r="B14" s="8" t="n">
        <v>72.7</v>
      </c>
    </row>
    <row r="15" spans="1:2">
      <c r="A15" s="4" t="s">
        <v>504</v>
      </c>
      <c r="B15" s="8" t="n">
        <v>4.9</v>
      </c>
    </row>
    <row r="16" spans="1:2">
      <c r="A16" s="4" t="s">
        <v>522</v>
      </c>
      <c r="B16" s="8" t="n">
        <v>77.59999999999999</v>
      </c>
    </row>
    <row r="17" spans="1:2">
      <c r="A17" s="4" t="s">
        <v>517</v>
      </c>
    </row>
    <row r="18" spans="1:2">
      <c r="A18" s="3" t="s">
        <v>520</v>
      </c>
    </row>
    <row r="19" spans="1:2">
      <c r="A19" s="4" t="s">
        <v>521</v>
      </c>
      <c r="B19" s="8" t="n">
        <v>2.6</v>
      </c>
    </row>
    <row r="20" spans="1:2">
      <c r="A20" s="4" t="s">
        <v>504</v>
      </c>
      <c r="B20" s="5" t="n">
        <v>0</v>
      </c>
    </row>
    <row r="21" spans="1:2">
      <c r="A21" s="4" t="s">
        <v>522</v>
      </c>
      <c r="B21" s="7" t="n">
        <v>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2</v>
      </c>
      <c r="C1" s="2" t="s">
        <v>58</v>
      </c>
    </row>
    <row r="2" spans="1:3">
      <c r="A2" s="4" t="s">
        <v>524</v>
      </c>
    </row>
    <row r="3" spans="1:3">
      <c r="A3" s="3" t="s">
        <v>525</v>
      </c>
    </row>
    <row r="4" spans="1:3">
      <c r="A4" s="4" t="s">
        <v>526</v>
      </c>
      <c r="B4" s="7" t="n">
        <v>3.8</v>
      </c>
      <c r="C4" s="7" t="n">
        <v>3.7</v>
      </c>
    </row>
    <row r="5" spans="1:3">
      <c r="A5" s="4" t="s">
        <v>72</v>
      </c>
      <c r="B5" s="8" t="n">
        <v>-270.8</v>
      </c>
      <c r="C5" s="8" t="n">
        <v>-25.7</v>
      </c>
    </row>
    <row r="6" spans="1:3">
      <c r="A6" s="4" t="s">
        <v>78</v>
      </c>
      <c r="B6" s="8" t="n">
        <v>-1629.6</v>
      </c>
      <c r="C6" s="8" t="n">
        <v>-1872.2</v>
      </c>
    </row>
    <row r="7" spans="1:3">
      <c r="A7" s="4" t="s">
        <v>527</v>
      </c>
    </row>
    <row r="8" spans="1:3">
      <c r="A8" s="3" t="s">
        <v>525</v>
      </c>
    </row>
    <row r="9" spans="1:3">
      <c r="A9" s="4" t="s">
        <v>526</v>
      </c>
      <c r="B9" s="8" t="n">
        <v>3.8</v>
      </c>
      <c r="C9" s="8" t="n">
        <v>3.7</v>
      </c>
    </row>
    <row r="10" spans="1:3">
      <c r="A10" s="4" t="s">
        <v>72</v>
      </c>
      <c r="B10" s="8" t="n">
        <v>-270.5</v>
      </c>
      <c r="C10" s="8" t="n">
        <v>-25.7</v>
      </c>
    </row>
    <row r="11" spans="1:3">
      <c r="A11" s="4" t="s">
        <v>78</v>
      </c>
      <c r="B11" s="8" t="n">
        <v>-1586.8</v>
      </c>
      <c r="C11" s="8" t="n">
        <v>-1718.6</v>
      </c>
    </row>
    <row r="12" spans="1:3">
      <c r="A12" s="4" t="s">
        <v>528</v>
      </c>
    </row>
    <row r="13" spans="1:3">
      <c r="A13" s="3" t="s">
        <v>525</v>
      </c>
    </row>
    <row r="14" spans="1:3">
      <c r="A14" s="4" t="s">
        <v>529</v>
      </c>
      <c r="B14" s="8" t="n">
        <v>0.1</v>
      </c>
      <c r="C14" s="5" t="n">
        <v>0</v>
      </c>
    </row>
    <row r="15" spans="1:3">
      <c r="A15" s="4" t="s">
        <v>530</v>
      </c>
    </row>
    <row r="16" spans="1:3">
      <c r="A16" s="3" t="s">
        <v>525</v>
      </c>
    </row>
    <row r="17" spans="1:3">
      <c r="A17" s="4" t="s">
        <v>529</v>
      </c>
      <c r="B17" s="7" t="n">
        <v>0.1</v>
      </c>
      <c r="C17" s="10"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2</v>
      </c>
      <c r="C2" s="2" t="s">
        <v>23</v>
      </c>
    </row>
    <row r="3" spans="1:3">
      <c r="A3" s="3" t="s">
        <v>98</v>
      </c>
    </row>
    <row r="4" spans="1:3">
      <c r="A4" s="4" t="s">
        <v>38</v>
      </c>
      <c r="B4" s="7" t="n">
        <v>-21.1</v>
      </c>
      <c r="C4" s="7" t="n">
        <v>-36.5</v>
      </c>
    </row>
    <row r="5" spans="1:3">
      <c r="A5" s="3" t="s">
        <v>99</v>
      </c>
    </row>
    <row r="6" spans="1:3">
      <c r="A6" s="4" t="s">
        <v>100</v>
      </c>
      <c r="B6" s="8" t="n">
        <v>20.8</v>
      </c>
      <c r="C6" s="8" t="n">
        <v>20.5</v>
      </c>
    </row>
    <row r="7" spans="1:3">
      <c r="A7" s="4" t="s">
        <v>101</v>
      </c>
      <c r="B7" s="8" t="n">
        <v>7.1</v>
      </c>
      <c r="C7" s="8" t="n">
        <v>7.1</v>
      </c>
    </row>
    <row r="8" spans="1:3">
      <c r="A8" s="4" t="s">
        <v>102</v>
      </c>
      <c r="B8" s="8" t="n">
        <v>43.1</v>
      </c>
      <c r="C8" s="8" t="n">
        <v>60.8</v>
      </c>
    </row>
    <row r="9" spans="1:3">
      <c r="A9" s="4" t="s">
        <v>103</v>
      </c>
      <c r="B9" s="8" t="n">
        <v>9.699999999999999</v>
      </c>
      <c r="C9" s="8" t="n">
        <v>10.2</v>
      </c>
    </row>
    <row r="10" spans="1:3">
      <c r="A10" s="4" t="s">
        <v>104</v>
      </c>
      <c r="B10" s="8" t="n">
        <v>3.8</v>
      </c>
      <c r="C10" s="8" t="n">
        <v>9.699999999999999</v>
      </c>
    </row>
    <row r="11" spans="1:3">
      <c r="A11" s="4" t="s">
        <v>105</v>
      </c>
      <c r="B11" s="8" t="n">
        <v>4.6</v>
      </c>
      <c r="C11" s="8" t="n">
        <v>-0.9</v>
      </c>
    </row>
    <row r="12" spans="1:3">
      <c r="A12" s="4" t="s">
        <v>106</v>
      </c>
      <c r="B12" s="8" t="n">
        <v>1.8</v>
      </c>
      <c r="C12" s="8" t="n">
        <v>12.3</v>
      </c>
    </row>
    <row r="13" spans="1:3">
      <c r="A13" s="4" t="s">
        <v>107</v>
      </c>
      <c r="B13" s="8" t="n">
        <v>3.2</v>
      </c>
      <c r="C13" s="5" t="n">
        <v>6</v>
      </c>
    </row>
    <row r="14" spans="1:3">
      <c r="A14" s="3" t="s">
        <v>108</v>
      </c>
    </row>
    <row r="15" spans="1:3">
      <c r="A15" s="4" t="s">
        <v>109</v>
      </c>
      <c r="B15" s="8" t="n">
        <v>-4.4</v>
      </c>
      <c r="C15" s="8" t="n">
        <v>-42.3</v>
      </c>
    </row>
    <row r="16" spans="1:3">
      <c r="A16" s="4" t="s">
        <v>62</v>
      </c>
      <c r="B16" s="8" t="n">
        <v>-58.4</v>
      </c>
      <c r="C16" s="8" t="n">
        <v>-23.5</v>
      </c>
    </row>
    <row r="17" spans="1:3">
      <c r="A17" s="4" t="s">
        <v>63</v>
      </c>
      <c r="B17" s="8" t="n">
        <v>0.1</v>
      </c>
      <c r="C17" s="5" t="n">
        <v>10</v>
      </c>
    </row>
    <row r="18" spans="1:3">
      <c r="A18" s="4" t="s">
        <v>110</v>
      </c>
      <c r="B18" s="8" t="n">
        <v>-106.3</v>
      </c>
      <c r="C18" s="8" t="n">
        <v>-107.3</v>
      </c>
    </row>
    <row r="19" spans="1:3">
      <c r="A19" s="4" t="s">
        <v>111</v>
      </c>
      <c r="B19" s="8" t="n">
        <v>-0.9</v>
      </c>
      <c r="C19" s="8" t="n">
        <v>1.7</v>
      </c>
    </row>
    <row r="20" spans="1:3">
      <c r="A20" s="4" t="s">
        <v>112</v>
      </c>
      <c r="B20" s="8" t="n">
        <v>0.6</v>
      </c>
      <c r="C20" s="5" t="n">
        <v>-8</v>
      </c>
    </row>
    <row r="21" spans="1:3">
      <c r="A21" s="4" t="s">
        <v>113</v>
      </c>
      <c r="B21" s="8" t="n">
        <v>-96.3</v>
      </c>
      <c r="C21" s="8" t="n">
        <v>-80.2</v>
      </c>
    </row>
    <row r="22" spans="1:3">
      <c r="A22" s="3" t="s">
        <v>114</v>
      </c>
    </row>
    <row r="23" spans="1:3">
      <c r="A23" s="4" t="s">
        <v>115</v>
      </c>
      <c r="B23" s="8" t="n">
        <v>-27.8</v>
      </c>
      <c r="C23" s="8" t="n">
        <v>-23.9</v>
      </c>
    </row>
    <row r="24" spans="1:3">
      <c r="A24" s="4" t="s">
        <v>116</v>
      </c>
      <c r="B24" s="8" t="n">
        <v>0.8</v>
      </c>
      <c r="C24" s="8" t="n">
        <v>1.6</v>
      </c>
    </row>
    <row r="25" spans="1:3">
      <c r="A25" s="4" t="s">
        <v>117</v>
      </c>
      <c r="B25" s="5" t="n">
        <v>-27</v>
      </c>
      <c r="C25" s="8" t="n">
        <v>-22.3</v>
      </c>
    </row>
    <row r="26" spans="1:3">
      <c r="A26" s="3" t="s">
        <v>118</v>
      </c>
    </row>
    <row r="27" spans="1:3">
      <c r="A27" s="4" t="s">
        <v>119</v>
      </c>
      <c r="B27" s="8" t="n">
        <v>3.6</v>
      </c>
      <c r="C27" s="8" t="n">
        <v>1.9</v>
      </c>
    </row>
    <row r="28" spans="1:3">
      <c r="A28" s="4" t="s">
        <v>120</v>
      </c>
      <c r="B28" s="8" t="n">
        <v>-0.5</v>
      </c>
      <c r="C28" s="5" t="n">
        <v>-1</v>
      </c>
    </row>
    <row r="29" spans="1:3">
      <c r="A29" s="4" t="s">
        <v>121</v>
      </c>
      <c r="B29" s="8" t="n">
        <v>-2.7</v>
      </c>
      <c r="C29" s="8" t="n">
        <v>-6.2</v>
      </c>
    </row>
    <row r="30" spans="1:3">
      <c r="A30" s="4" t="s">
        <v>122</v>
      </c>
      <c r="B30" s="8" t="n">
        <v>0.4</v>
      </c>
      <c r="C30" s="8" t="n">
        <v>-5.3</v>
      </c>
    </row>
    <row r="31" spans="1:3">
      <c r="A31" s="3" t="s">
        <v>123</v>
      </c>
    </row>
    <row r="32" spans="1:3">
      <c r="A32" s="4" t="s">
        <v>124</v>
      </c>
      <c r="B32" s="5" t="n">
        <v>0</v>
      </c>
      <c r="C32" s="8" t="n">
        <v>-3.5</v>
      </c>
    </row>
    <row r="33" spans="1:3">
      <c r="A33" s="4" t="s">
        <v>125</v>
      </c>
      <c r="B33" s="5" t="n">
        <v>0</v>
      </c>
      <c r="C33" s="8" t="n">
        <v>-3.5</v>
      </c>
    </row>
    <row r="34" spans="1:3">
      <c r="A34" s="4" t="s">
        <v>126</v>
      </c>
      <c r="B34" s="8" t="n">
        <v>13.9</v>
      </c>
      <c r="C34" s="8" t="n">
        <v>16.9</v>
      </c>
    </row>
    <row r="35" spans="1:3">
      <c r="A35" s="4" t="s">
        <v>127</v>
      </c>
      <c r="B35" s="5" t="n">
        <v>-109</v>
      </c>
      <c r="C35" s="8" t="n">
        <v>-94.40000000000001</v>
      </c>
    </row>
    <row r="36" spans="1:3">
      <c r="A36" s="4" t="s">
        <v>128</v>
      </c>
      <c r="B36" s="8" t="n">
        <v>881.5</v>
      </c>
      <c r="C36" s="8" t="n">
        <v>654.4</v>
      </c>
    </row>
    <row r="37" spans="1:3">
      <c r="A37" s="4" t="s">
        <v>129</v>
      </c>
      <c r="B37" s="7" t="n">
        <v>772.5</v>
      </c>
      <c r="C37" s="10" t="n">
        <v>5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2"/>
  </cols>
  <sheetData>
    <row r="1" spans="1:5">
      <c r="A1" s="1" t="s">
        <v>531</v>
      </c>
      <c r="B1" s="2" t="s">
        <v>1</v>
      </c>
    </row>
    <row r="2" spans="1:5">
      <c r="B2" s="2" t="s">
        <v>232</v>
      </c>
      <c r="C2" s="2" t="s">
        <v>235</v>
      </c>
      <c r="D2" s="2" t="s">
        <v>58</v>
      </c>
      <c r="E2" s="2" t="s">
        <v>532</v>
      </c>
    </row>
    <row r="3" spans="1:5">
      <c r="A3" s="3" t="s">
        <v>533</v>
      </c>
    </row>
    <row r="4" spans="1:5">
      <c r="A4" s="4" t="s">
        <v>534</v>
      </c>
      <c r="B4" s="4" t="s">
        <v>535</v>
      </c>
      <c r="D4" s="4" t="s">
        <v>536</v>
      </c>
    </row>
    <row r="5" spans="1:5">
      <c r="A5" s="4" t="s">
        <v>537</v>
      </c>
    </row>
    <row r="6" spans="1:5">
      <c r="A6" s="3" t="s">
        <v>533</v>
      </c>
    </row>
    <row r="7" spans="1:5">
      <c r="A7" s="4" t="s">
        <v>538</v>
      </c>
      <c r="B7" s="10" t="n">
        <v>83</v>
      </c>
    </row>
    <row r="8" spans="1:5">
      <c r="A8" s="4" t="s">
        <v>539</v>
      </c>
      <c r="B8" s="8" t="n">
        <v>0.9</v>
      </c>
      <c r="C8" s="7" t="n">
        <v>0.5</v>
      </c>
    </row>
    <row r="9" spans="1:5">
      <c r="A9" s="4" t="s">
        <v>540</v>
      </c>
    </row>
    <row r="10" spans="1:5">
      <c r="A10" s="3" t="s">
        <v>533</v>
      </c>
    </row>
    <row r="11" spans="1:5">
      <c r="A11" s="4" t="s">
        <v>541</v>
      </c>
      <c r="B11" s="8" t="n">
        <v>-1.3</v>
      </c>
      <c r="C11" s="8" t="n">
        <v>-1.2</v>
      </c>
    </row>
    <row r="12" spans="1:5">
      <c r="A12" s="4" t="s">
        <v>542</v>
      </c>
    </row>
    <row r="13" spans="1:5">
      <c r="A13" s="3" t="s">
        <v>533</v>
      </c>
    </row>
    <row r="14" spans="1:5">
      <c r="A14" s="4" t="s">
        <v>543</v>
      </c>
      <c r="E14" s="5" t="n">
        <v>2</v>
      </c>
    </row>
    <row r="15" spans="1:5">
      <c r="A15" s="4" t="s">
        <v>544</v>
      </c>
      <c r="E15" s="10" t="n">
        <v>350</v>
      </c>
    </row>
    <row r="16" spans="1:5">
      <c r="A16" s="4" t="s">
        <v>545</v>
      </c>
      <c r="B16" s="8" t="n">
        <v>4.7</v>
      </c>
      <c r="E16" s="7" t="n">
        <v>46.1</v>
      </c>
    </row>
    <row r="17" spans="1:5">
      <c r="A17" s="4" t="s">
        <v>546</v>
      </c>
      <c r="B17" s="7" t="n">
        <v>1.3</v>
      </c>
      <c r="C17" s="7"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6"/>
  </cols>
  <sheetData>
    <row r="1" spans="1:7">
      <c r="A1" s="1" t="s">
        <v>547</v>
      </c>
      <c r="B1" s="2" t="s">
        <v>476</v>
      </c>
      <c r="C1" s="2" t="s">
        <v>1</v>
      </c>
      <c r="D1" s="2" t="s">
        <v>426</v>
      </c>
    </row>
    <row r="2" spans="1:7">
      <c r="B2" s="2" t="s">
        <v>548</v>
      </c>
      <c r="C2" s="2" t="s">
        <v>22</v>
      </c>
      <c r="D2" s="2" t="s">
        <v>511</v>
      </c>
      <c r="E2" s="2" t="s">
        <v>549</v>
      </c>
      <c r="F2" s="2" t="s">
        <v>550</v>
      </c>
      <c r="G2" s="2" t="s">
        <v>551</v>
      </c>
    </row>
    <row r="3" spans="1:7">
      <c r="A3" s="3" t="s">
        <v>552</v>
      </c>
    </row>
    <row r="4" spans="1:7">
      <c r="A4" s="4" t="s">
        <v>553</v>
      </c>
      <c r="C4" s="10" t="n">
        <v>0</v>
      </c>
    </row>
    <row r="5" spans="1:7">
      <c r="A5" s="4" t="s">
        <v>554</v>
      </c>
      <c r="C5" s="10" t="n">
        <v>364000000</v>
      </c>
    </row>
    <row r="6" spans="1:7">
      <c r="A6" s="4" t="s">
        <v>555</v>
      </c>
      <c r="D6" s="10" t="n">
        <v>300600000</v>
      </c>
    </row>
    <row r="7" spans="1:7">
      <c r="A7" s="4" t="s">
        <v>556</v>
      </c>
      <c r="D7" s="10" t="n">
        <v>180500000</v>
      </c>
    </row>
    <row r="8" spans="1:7">
      <c r="A8" s="4" t="s">
        <v>557</v>
      </c>
    </row>
    <row r="9" spans="1:7">
      <c r="A9" s="3" t="s">
        <v>552</v>
      </c>
    </row>
    <row r="10" spans="1:7">
      <c r="A10" s="4" t="s">
        <v>558</v>
      </c>
      <c r="B10" s="4" t="s">
        <v>559</v>
      </c>
    </row>
    <row r="11" spans="1:7">
      <c r="A11" s="4" t="s">
        <v>560</v>
      </c>
      <c r="B11" s="10" t="n">
        <v>400000000</v>
      </c>
    </row>
    <row r="12" spans="1:7">
      <c r="A12" s="4" t="s">
        <v>561</v>
      </c>
    </row>
    <row r="13" spans="1:7">
      <c r="A13" s="3" t="s">
        <v>552</v>
      </c>
    </row>
    <row r="14" spans="1:7">
      <c r="A14" s="4" t="s">
        <v>562</v>
      </c>
      <c r="C14" s="4" t="s">
        <v>563</v>
      </c>
    </row>
    <row r="15" spans="1:7">
      <c r="A15" s="4" t="s">
        <v>564</v>
      </c>
      <c r="C15" s="4" t="s">
        <v>565</v>
      </c>
    </row>
    <row r="16" spans="1:7">
      <c r="A16" s="4" t="s">
        <v>566</v>
      </c>
    </row>
    <row r="17" spans="1:7">
      <c r="A17" s="3" t="s">
        <v>552</v>
      </c>
    </row>
    <row r="18" spans="1:7">
      <c r="A18" s="4" t="s">
        <v>567</v>
      </c>
      <c r="F18" s="10" t="n">
        <v>250000000</v>
      </c>
    </row>
    <row r="19" spans="1:7">
      <c r="A19" s="4" t="s">
        <v>568</v>
      </c>
      <c r="F19" s="4" t="s">
        <v>569</v>
      </c>
    </row>
    <row r="20" spans="1:7">
      <c r="A20" s="4" t="s">
        <v>570</v>
      </c>
    </row>
    <row r="21" spans="1:7">
      <c r="A21" s="3" t="s">
        <v>552</v>
      </c>
    </row>
    <row r="22" spans="1:7">
      <c r="A22" s="4" t="s">
        <v>567</v>
      </c>
      <c r="F22" s="10" t="n">
        <v>500000000</v>
      </c>
    </row>
    <row r="23" spans="1:7">
      <c r="A23" s="4" t="s">
        <v>568</v>
      </c>
      <c r="F23" s="4" t="s">
        <v>571</v>
      </c>
    </row>
    <row r="24" spans="1:7">
      <c r="A24" s="4" t="s">
        <v>572</v>
      </c>
    </row>
    <row r="25" spans="1:7">
      <c r="A25" s="3" t="s">
        <v>552</v>
      </c>
    </row>
    <row r="26" spans="1:7">
      <c r="A26" s="4" t="s">
        <v>567</v>
      </c>
      <c r="F26" s="10" t="n">
        <v>500000000</v>
      </c>
    </row>
    <row r="27" spans="1:7">
      <c r="A27" s="4" t="s">
        <v>568</v>
      </c>
      <c r="F27" s="4" t="s">
        <v>573</v>
      </c>
    </row>
    <row r="28" spans="1:7">
      <c r="A28" s="4" t="s">
        <v>574</v>
      </c>
    </row>
    <row r="29" spans="1:7">
      <c r="A29" s="3" t="s">
        <v>552</v>
      </c>
    </row>
    <row r="30" spans="1:7">
      <c r="A30" s="4" t="s">
        <v>567</v>
      </c>
      <c r="F30" s="10" t="n">
        <v>250000000</v>
      </c>
    </row>
    <row r="31" spans="1:7">
      <c r="A31" s="4" t="s">
        <v>568</v>
      </c>
      <c r="F31" s="4" t="s">
        <v>575</v>
      </c>
    </row>
    <row r="32" spans="1:7">
      <c r="A32" s="4" t="s">
        <v>576</v>
      </c>
    </row>
    <row r="33" spans="1:7">
      <c r="A33" s="3" t="s">
        <v>552</v>
      </c>
    </row>
    <row r="34" spans="1:7">
      <c r="A34" s="4" t="s">
        <v>567</v>
      </c>
      <c r="G34" s="10" t="n">
        <v>350000000</v>
      </c>
    </row>
    <row r="35" spans="1:7">
      <c r="A35" s="4" t="s">
        <v>568</v>
      </c>
      <c r="G35" s="4" t="s">
        <v>577</v>
      </c>
    </row>
    <row r="36" spans="1:7">
      <c r="A36" s="4" t="s">
        <v>578</v>
      </c>
    </row>
    <row r="37" spans="1:7">
      <c r="A37" s="3" t="s">
        <v>552</v>
      </c>
    </row>
    <row r="38" spans="1:7">
      <c r="A38" s="4" t="s">
        <v>568</v>
      </c>
      <c r="D38" s="4" t="s">
        <v>579</v>
      </c>
    </row>
    <row r="39" spans="1:7">
      <c r="A39" s="4" t="s">
        <v>555</v>
      </c>
      <c r="D39" s="10" t="n">
        <v>238400000</v>
      </c>
    </row>
    <row r="40" spans="1:7">
      <c r="A40" s="4" t="s">
        <v>580</v>
      </c>
    </row>
    <row r="41" spans="1:7">
      <c r="A41" s="3" t="s">
        <v>552</v>
      </c>
    </row>
    <row r="42" spans="1:7">
      <c r="A42" s="4" t="s">
        <v>568</v>
      </c>
      <c r="D42" s="4" t="s">
        <v>581</v>
      </c>
    </row>
    <row r="43" spans="1:7">
      <c r="A43" s="4" t="s">
        <v>582</v>
      </c>
    </row>
    <row r="44" spans="1:7">
      <c r="A44" s="3" t="s">
        <v>552</v>
      </c>
    </row>
    <row r="45" spans="1:7">
      <c r="A45" s="4" t="s">
        <v>583</v>
      </c>
      <c r="C45" s="4" t="s">
        <v>584</v>
      </c>
    </row>
    <row r="46" spans="1:7">
      <c r="A46" s="4" t="s">
        <v>585</v>
      </c>
    </row>
    <row r="47" spans="1:7">
      <c r="A47" s="3" t="s">
        <v>552</v>
      </c>
    </row>
    <row r="48" spans="1:7">
      <c r="A48" s="4" t="s">
        <v>567</v>
      </c>
      <c r="E48" s="10" t="n">
        <v>500000000</v>
      </c>
    </row>
    <row r="49" spans="1:7">
      <c r="A49" s="4" t="s">
        <v>568</v>
      </c>
      <c r="E49" s="4" t="s">
        <v>586</v>
      </c>
    </row>
    <row r="50" spans="1:7">
      <c r="A50" s="4" t="s">
        <v>583</v>
      </c>
      <c r="C50" s="4" t="s">
        <v>584</v>
      </c>
    </row>
    <row r="51" spans="1:7">
      <c r="A51" s="4" t="s">
        <v>587</v>
      </c>
    </row>
    <row r="52" spans="1:7">
      <c r="A52" s="3" t="s">
        <v>552</v>
      </c>
    </row>
    <row r="53" spans="1:7">
      <c r="A53" s="4" t="s">
        <v>397</v>
      </c>
      <c r="C53" s="10" t="n">
        <v>36000000</v>
      </c>
    </row>
    <row r="54" spans="1:7">
      <c r="A54" s="4" t="s">
        <v>588</v>
      </c>
    </row>
    <row r="55" spans="1:7">
      <c r="A55" s="3" t="s">
        <v>552</v>
      </c>
    </row>
    <row r="56" spans="1:7">
      <c r="A56" s="4" t="s">
        <v>589</v>
      </c>
      <c r="B56" s="4" t="s">
        <v>590</v>
      </c>
    </row>
    <row r="57" spans="1:7">
      <c r="A57" s="4" t="s">
        <v>591</v>
      </c>
    </row>
    <row r="58" spans="1:7">
      <c r="A58" s="3" t="s">
        <v>552</v>
      </c>
    </row>
    <row r="59" spans="1:7">
      <c r="A59" s="4" t="s">
        <v>589</v>
      </c>
      <c r="B59" s="4" t="s">
        <v>5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3</v>
      </c>
      <c r="B1" s="2" t="s">
        <v>1</v>
      </c>
    </row>
    <row r="2" spans="1:3">
      <c r="B2" s="2" t="s">
        <v>22</v>
      </c>
      <c r="C2" s="2" t="s">
        <v>23</v>
      </c>
    </row>
    <row r="3" spans="1:3">
      <c r="A3" s="3" t="s">
        <v>176</v>
      </c>
    </row>
    <row r="4" spans="1:3">
      <c r="A4" s="4" t="s">
        <v>594</v>
      </c>
      <c r="B4" s="4" t="s">
        <v>595</v>
      </c>
      <c r="C4" s="4" t="s">
        <v>596</v>
      </c>
    </row>
    <row r="5" spans="1:3">
      <c r="A5" s="4" t="s">
        <v>37</v>
      </c>
      <c r="B5" s="7" t="n">
        <v>31.5</v>
      </c>
      <c r="C5" s="7" t="n">
        <v>29.8</v>
      </c>
    </row>
    <row r="6" spans="1:3">
      <c r="A6" s="4" t="s">
        <v>597</v>
      </c>
      <c r="B6" s="4" t="s">
        <v>598</v>
      </c>
      <c r="C6" s="4" t="s">
        <v>599</v>
      </c>
    </row>
    <row r="7" spans="1:3">
      <c r="A7" s="4" t="s">
        <v>600</v>
      </c>
      <c r="B7" s="7" t="n">
        <v>9.1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6:53:39Z</dcterms:created>
  <dcterms:modified xmlns:dcterms="http://purl.org/dc/terms/" xmlns:xsi="http://www.w3.org/2001/XMLSchema-instance" xsi:type="dcterms:W3CDTF">2018-05-03T06:53:39Z</dcterms:modified>
</cp:coreProperties>
</file>